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Divestitures and Discontinued O" sheetId="9" state="visible" r:id="rId9"/>
    <sheet xmlns:r="http://schemas.openxmlformats.org/officeDocument/2006/relationships" name="Equity"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Divestitures and Discontinued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on a _2" sheetId="30" state="visible" r:id="rId30"/>
    <sheet xmlns:r="http://schemas.openxmlformats.org/officeDocument/2006/relationships" name="Asset Retirement Obligations (T" sheetId="31" state="visible" r:id="rId31"/>
    <sheet xmlns:r="http://schemas.openxmlformats.org/officeDocument/2006/relationships" name="Operating Leas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to t_2" sheetId="35" state="visible" r:id="rId35"/>
    <sheet xmlns:r="http://schemas.openxmlformats.org/officeDocument/2006/relationships" name="Segments (Tables)" sheetId="36" state="visible" r:id="rId36"/>
    <sheet xmlns:r="http://schemas.openxmlformats.org/officeDocument/2006/relationships" name="Basis of Presentation - Additio" sheetId="37" state="visible" r:id="rId37"/>
    <sheet xmlns:r="http://schemas.openxmlformats.org/officeDocument/2006/relationships" name="Revenues - Schedule of Company'" sheetId="38" state="visible" r:id="rId38"/>
    <sheet xmlns:r="http://schemas.openxmlformats.org/officeDocument/2006/relationships" name="Revenues - Additional Informati" sheetId="39" state="visible" r:id="rId39"/>
    <sheet xmlns:r="http://schemas.openxmlformats.org/officeDocument/2006/relationships" name="Divestitures and Discontinued_3" sheetId="40" state="visible" r:id="rId40"/>
    <sheet xmlns:r="http://schemas.openxmlformats.org/officeDocument/2006/relationships" name="Divestitures and Discontinued_4" sheetId="41" state="visible" r:id="rId41"/>
    <sheet xmlns:r="http://schemas.openxmlformats.org/officeDocument/2006/relationships" name="Divestitures and Discontinued_5" sheetId="42" state="visible" r:id="rId42"/>
    <sheet xmlns:r="http://schemas.openxmlformats.org/officeDocument/2006/relationships" name="Equity - Additional Information" sheetId="43" state="visible" r:id="rId43"/>
    <sheet xmlns:r="http://schemas.openxmlformats.org/officeDocument/2006/relationships" name="Oil and Natural Gas Propertie_2" sheetId="44" state="visible" r:id="rId44"/>
    <sheet xmlns:r="http://schemas.openxmlformats.org/officeDocument/2006/relationships" name="Debt - Summary of Outstanding D" sheetId="45" state="visible" r:id="rId45"/>
    <sheet xmlns:r="http://schemas.openxmlformats.org/officeDocument/2006/relationships" name="Debt - Summary of Outstanding_2" sheetId="46" state="visible" r:id="rId46"/>
    <sheet xmlns:r="http://schemas.openxmlformats.org/officeDocument/2006/relationships" name="Debt - Additional Information (" sheetId="47" state="visible" r:id="rId47"/>
    <sheet xmlns:r="http://schemas.openxmlformats.org/officeDocument/2006/relationships" name="Derivatives - Schedule of Deriv" sheetId="48" state="visible" r:id="rId48"/>
    <sheet xmlns:r="http://schemas.openxmlformats.org/officeDocument/2006/relationships" name="Derivatives - Additional Inform" sheetId="49" state="visible" r:id="rId49"/>
    <sheet xmlns:r="http://schemas.openxmlformats.org/officeDocument/2006/relationships" name="Derivatives - Summary of Fair V" sheetId="50" state="visible" r:id="rId50"/>
    <sheet xmlns:r="http://schemas.openxmlformats.org/officeDocument/2006/relationships" name="Derivatives - Summary of Gains " sheetId="51" state="visible" r:id="rId51"/>
    <sheet xmlns:r="http://schemas.openxmlformats.org/officeDocument/2006/relationships" name="Fair Value Measurements on a _3" sheetId="52" state="visible" r:id="rId52"/>
    <sheet xmlns:r="http://schemas.openxmlformats.org/officeDocument/2006/relationships" name="Asset Retirement Obligations - " sheetId="53" state="visible" r:id="rId53"/>
    <sheet xmlns:r="http://schemas.openxmlformats.org/officeDocument/2006/relationships" name="Commitments and Contingencies -" sheetId="54" state="visible" r:id="rId54"/>
    <sheet xmlns:r="http://schemas.openxmlformats.org/officeDocument/2006/relationships" name="Operating Leases - Additional I" sheetId="55" state="visible" r:id="rId55"/>
    <sheet xmlns:r="http://schemas.openxmlformats.org/officeDocument/2006/relationships" name="Operating Leases - Future Minim" sheetId="56" state="visible" r:id="rId56"/>
    <sheet xmlns:r="http://schemas.openxmlformats.org/officeDocument/2006/relationships" name="Operating Leases - Future Min_2"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Earnings Per Share - Additional" sheetId="60" state="visible" r:id="rId60"/>
    <sheet xmlns:r="http://schemas.openxmlformats.org/officeDocument/2006/relationships" name="Earnings Per Share - Reconcilia" sheetId="61" state="visible" r:id="rId61"/>
    <sheet xmlns:r="http://schemas.openxmlformats.org/officeDocument/2006/relationships" name="Income Taxes - Additional Infor" sheetId="62" state="visible" r:id="rId62"/>
    <sheet xmlns:r="http://schemas.openxmlformats.org/officeDocument/2006/relationships" name="Supplemental Disclosures to t_3" sheetId="63" state="visible" r:id="rId63"/>
    <sheet xmlns:r="http://schemas.openxmlformats.org/officeDocument/2006/relationships" name="Supplemental Disclosures to t_4" sheetId="64" state="visible" r:id="rId64"/>
    <sheet xmlns:r="http://schemas.openxmlformats.org/officeDocument/2006/relationships" name="Supplemental Disclosures to t_5" sheetId="65" state="visible" r:id="rId65"/>
    <sheet xmlns:r="http://schemas.openxmlformats.org/officeDocument/2006/relationships" name="Supplemental Disclosures to t_6" sheetId="66" state="visible" r:id="rId66"/>
    <sheet xmlns:r="http://schemas.openxmlformats.org/officeDocument/2006/relationships" name="Supplemental Disclosures to t_7" sheetId="67" state="visible" r:id="rId67"/>
    <sheet xmlns:r="http://schemas.openxmlformats.org/officeDocument/2006/relationships" name="Related Party Transactions - Ad" sheetId="68" state="visible" r:id="rId68"/>
    <sheet xmlns:r="http://schemas.openxmlformats.org/officeDocument/2006/relationships" name="Segments - Additional Informati" sheetId="69" state="visible" r:id="rId69"/>
    <sheet xmlns:r="http://schemas.openxmlformats.org/officeDocument/2006/relationships" name="Segments - Schedule of Segment " sheetId="70" state="visible" r:id="rId70"/>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9</t>
  </si>
  <si>
    <t>Jul. 31, 2019</t>
  </si>
  <si>
    <t>Document And Entity Information [Abstract]</t>
  </si>
  <si>
    <t>Document Type</t>
  </si>
  <si>
    <t>10-Q</t>
  </si>
  <si>
    <t>Document Period End Date</t>
  </si>
  <si>
    <t>Jun. 30,
		2019</t>
  </si>
  <si>
    <t>Amendment Flag</t>
  </si>
  <si>
    <t>false</t>
  </si>
  <si>
    <t>Trading Symbol</t>
  </si>
  <si>
    <t>RVRA</t>
  </si>
  <si>
    <t>Entity Registrant Name</t>
  </si>
  <si>
    <t>Riviera Resources, Inc.</t>
  </si>
  <si>
    <t>Entity Central Index Key</t>
  </si>
  <si>
    <t>0001737204</t>
  </si>
  <si>
    <t>Current Fiscal Year End</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2</t>
  </si>
  <si>
    <t>Entity Current Reporting Status</t>
  </si>
  <si>
    <t>Yes</t>
  </si>
  <si>
    <t>Entity Shell Company</t>
  </si>
  <si>
    <t>Entity File Number</t>
  </si>
  <si>
    <t>333-225927</t>
  </si>
  <si>
    <t>Entity Tax Identification Number</t>
  </si>
  <si>
    <t>825121920</t>
  </si>
  <si>
    <t>Entity Address, Address Line One</t>
  </si>
  <si>
    <t>600 Travis Street</t>
  </si>
  <si>
    <t>Entity Address, Address Line Two</t>
  </si>
  <si>
    <t>Suite 1700</t>
  </si>
  <si>
    <t>Entity Address, City or Town</t>
  </si>
  <si>
    <t>Houston</t>
  </si>
  <si>
    <t>Entity Address, State or Province</t>
  </si>
  <si>
    <t>Texas</t>
  </si>
  <si>
    <t>Entity Address, Postal Zip Code</t>
  </si>
  <si>
    <t>77002</t>
  </si>
  <si>
    <t>City Area Code</t>
  </si>
  <si>
    <t>281</t>
  </si>
  <si>
    <t>Local Phone Number</t>
  </si>
  <si>
    <t>840-4000</t>
  </si>
  <si>
    <t>CONDENSED CONSOLIDATED BALANCE SHEETS (Unaudited) - USD ($) $ in Thousands</t>
  </si>
  <si>
    <t>Dec. 31, 2018</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Noncurrent liabilities:</t>
  </si>
  <si>
    <t>Credit facilities</t>
  </si>
  <si>
    <t>Asset retirement obligations</t>
  </si>
  <si>
    <t>Other noncurrent liabilities</t>
  </si>
  <si>
    <t>Total noncurrent liabilities</t>
  </si>
  <si>
    <t>Commitments and contingencies (Note 10)</t>
  </si>
  <si>
    <t xml:space="preserve"> </t>
  </si>
  <si>
    <t>Equity:</t>
  </si>
  <si>
    <t>Preferred Stock ($0.01 par value, 30,000,000 shares authorized; no shares issued at June 30, 2019, or December 31, 2018)</t>
  </si>
  <si>
    <t>Common Stock ($0.01 par value, 270,000,000 shares authorized; 63,621,542 shares and 69,197,284 shares issued at June 30, 2019, and December 31, 2018, respectively)</t>
  </si>
  <si>
    <t>Additional paid-in capital</t>
  </si>
  <si>
    <t>Retained earnings</t>
  </si>
  <si>
    <t>Total equity</t>
  </si>
  <si>
    <t>Total liabilities and equity</t>
  </si>
  <si>
    <t>Mayzure</t>
  </si>
  <si>
    <t>Current portion of Mayzure notes payable</t>
  </si>
  <si>
    <t>Mayzure notes payable, net</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STATEMENTS OF OPERATIONS (Unaudited) - USD ($) shares in Thousands, $ in Thousands</t>
  </si>
  <si>
    <t>3 Months Ended</t>
  </si>
  <si>
    <t>Jun. 30, 2018</t>
  </si>
  <si>
    <t>Revenues and other:</t>
  </si>
  <si>
    <t>Revenues</t>
  </si>
  <si>
    <t>Gains (losses) on commodity derivatives</t>
  </si>
  <si>
    <t>Total revenues</t>
  </si>
  <si>
    <t>Expenses:</t>
  </si>
  <si>
    <t>Lease operating expenses</t>
  </si>
  <si>
    <t>Transportation expenses</t>
  </si>
  <si>
    <t>Marketing expenses</t>
  </si>
  <si>
    <t>General and administrative expenses</t>
  </si>
  <si>
    <t>Exploration costs</t>
  </si>
  <si>
    <t>Depreciation, depletion and amortization</t>
  </si>
  <si>
    <t>Impairment of assets held for sale</t>
  </si>
  <si>
    <t>[1]</t>
  </si>
  <si>
    <t>Taxes, other than income taxes</t>
  </si>
  <si>
    <t>Losses (gains) on sale of assets and other, net</t>
  </si>
  <si>
    <t>Total expenses</t>
  </si>
  <si>
    <t>Other income and (expenses):</t>
  </si>
  <si>
    <t>Interest expense, net of amounts capitalized</t>
  </si>
  <si>
    <t>Other, net</t>
  </si>
  <si>
    <t>Total other income and (expenses)</t>
  </si>
  <si>
    <t>Reorganization items, net</t>
  </si>
  <si>
    <t>(Loss) income from continuing operations before income taxes</t>
  </si>
  <si>
    <t>Income tax (benefit) expense</t>
  </si>
  <si>
    <t>(Loss) income from continuing operations</t>
  </si>
  <si>
    <t>Income (loss) from discontinued operations, net of income taxes</t>
  </si>
  <si>
    <t>Net (loss) income</t>
  </si>
  <si>
    <t>Income (loss) per share:</t>
  </si>
  <si>
    <t>(Loss) income from continuing operations per share ‒ Basic</t>
  </si>
  <si>
    <t>(Loss) income from continuing operations per share ‒ Diluted</t>
  </si>
  <si>
    <t>Income (loss) from discontinued operations per share ‒ Basic</t>
  </si>
  <si>
    <t>Income (loss) from discontinued operations per share ‒ Diluted</t>
  </si>
  <si>
    <t>Net (loss) income per share ‒ Basic</t>
  </si>
  <si>
    <t>Net (loss) income per share ‒ Diluted</t>
  </si>
  <si>
    <t>Weighted average shares outstanding ‒ Basic</t>
  </si>
  <si>
    <t>Weighted average shares outstanding ‒ Diluted</t>
  </si>
  <si>
    <t>Oil, Natural Gas and NGL Sales</t>
  </si>
  <si>
    <t>Marketing</t>
  </si>
  <si>
    <t>Other Revenues</t>
  </si>
  <si>
    <t>(1)</t>
  </si>
  <si>
    <t>CONDENSED CONSOLIDATED STATEMENTS OF EQUITY (Unaudited) - USD ($) shares in Thousands, $ in Thousands</t>
  </si>
  <si>
    <t>Total</t>
  </si>
  <si>
    <t>Common Stock</t>
  </si>
  <si>
    <t>Additional Paid In Capital</t>
  </si>
  <si>
    <t>Accumulated Earnings</t>
  </si>
  <si>
    <t>Beginning of period at Dec. 31, 2017</t>
  </si>
  <si>
    <t>Net income (loss)</t>
  </si>
  <si>
    <t>Net transfers to parent</t>
  </si>
  <si>
    <t>Ending of period at Mar. 31, 2018</t>
  </si>
  <si>
    <t>Ending of period at Jun. 30, 2018</t>
  </si>
  <si>
    <t>Beginning of period at Mar. 31, 2018</t>
  </si>
  <si>
    <t>Beginning of period at Dec. 31, 2018</t>
  </si>
  <si>
    <t>Beginning of period , shares at Dec. 31, 2018</t>
  </si>
  <si>
    <t>Repurchases of common stock</t>
  </si>
  <si>
    <t>Repurchases of common stock, shares</t>
  </si>
  <si>
    <t>Issuance of common stock</t>
  </si>
  <si>
    <t>Issuance of common stock, shares</t>
  </si>
  <si>
    <t>Ending of period at Mar. 31, 2019</t>
  </si>
  <si>
    <t>Ending of period , shares at Mar. 31, 2019</t>
  </si>
  <si>
    <t>Ending of period at Jun. 30, 2019</t>
  </si>
  <si>
    <t>Ending of period , shares at Jun. 30, 2019</t>
  </si>
  <si>
    <t>Beginning of period at Mar. 31, 2019</t>
  </si>
  <si>
    <t>Beginning of period , shares at Mar. 31, 2019</t>
  </si>
  <si>
    <t>CONDENSED CONSOLIDATED STATEMENTS OF CASH FLOWS (Unaudited) - USD ($) $ in Thousands</t>
  </si>
  <si>
    <t>Cash flow from operating activities:</t>
  </si>
  <si>
    <t>Net income</t>
  </si>
  <si>
    <t>Adjustments to reconcile net income to net cash provided by operating activities:</t>
  </si>
  <si>
    <t>Income from discontinued operations</t>
  </si>
  <si>
    <t>Total (gains) losses on derivatives, net</t>
  </si>
  <si>
    <t>Cash settlements on derivatives</t>
  </si>
  <si>
    <t>Share-based compensation expenses</t>
  </si>
  <si>
    <t>Gains on sale of assets and other, net</t>
  </si>
  <si>
    <t>Other</t>
  </si>
  <si>
    <t>Changes in assets and liabilities:</t>
  </si>
  <si>
    <t>Decrease in accounts receivable – trade, net</t>
  </si>
  <si>
    <t>Decrease in other assets</t>
  </si>
  <si>
    <t>Decrease in accounts payable and accrued expenses</t>
  </si>
  <si>
    <t>Decrease in other liabilitie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used in) provided by investing activities</t>
  </si>
  <si>
    <t>Cash flow from financing activities:</t>
  </si>
  <si>
    <t>Net transfers to Parent</t>
  </si>
  <si>
    <t>Repurchases of shares</t>
  </si>
  <si>
    <t>Proceeds from borrowings</t>
  </si>
  <si>
    <t>Repayments of debt</t>
  </si>
  <si>
    <t>Debt issuance costs paid</t>
  </si>
  <si>
    <t>Distributions to unitholders</t>
  </si>
  <si>
    <t>Net cash provided by (used in) financing activities</t>
  </si>
  <si>
    <t>Net increase (de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i) prior to the Spin-off (as defined below) to Linn Energy, Inc. (the “Parent”) and its consolidated subsidiaries, and (ii) after the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the Parent’s shareholders on a pro rata basis (the “Spin-off”). The Spin-off was completed on August 7, 2018. Following the Spin-off, Riviera is an independent oil and natural gas company with a strategic focus on efficiently operating its mature low-decline assets, developing its growth-oriented assets, and returning capital to shareholders. Riviera is quoted for trading on the OTCQX Market under the ticker “RVRA,” and the Parent did not retain any ownership interest in the Company. Prior to the Spin-off, the accompanying condensed consolidated financial statements were prepared on a stand-alone basis and derived from LINN Energy’s consolidated financial statements and accounting records for the periods presented as the Company was historically managed as a subsidiary of LINN Energy. Nature of Business The Company’s upstream reporting segment properties are located in six operating regions in the United States (“U.S.”): the Hugoton Basin, East Texas, the Mid-Continent, Michigan/Illinois, North Louisiana and the Uinta Basin. In addition, the Company’s upstream reporting segment contributed a term overriding royalty interest in helium produced from certain oil and natural gas properties in the Hugoton Basin (the “VPP Interests”) to Mayzure, LLC (“Mayzure”), a wholly owned subsidiary of the Company. The Blue Mountain reporting segment consists of a cryogenic natural gas processing facility, a network of gathering pipelines and compressors and produced water services in the Merge/SCOOP/STACK play, each of which is owned by Blue Mountain Midstream LLC (“Blue Mountain Midstream”), a wholly owned subsidiary of the Company. During 2018, the Company divested all of its properties located in the previous Permian Basin operating region. See Note 3 for additional information. The Company divested of all of its assets in Michigan in July of 2019 and has entered into an agreement to divest of all of its assets in Illinois, which is anticipated to close in August of 2019. See Note 3 for additional information. As a result of these divestitures, the Company will no longer have a Michigan/Illinois operating region. Historically, a subsidiary of the Company also owned a 50% equity interest in Roan. The Company’s equity earnings (losses), consisting of its share of Roan’s earnings or losses, are included in the condensed consolidated financial statements through the Reorganization Date. However, on the Reorganization Date, the equity interest in Roan was distributed to the Parent and is no longer affiliated with Riviera. As such, the Company has classified the investment and equity earnings (losses) in Roan as discontinued operations on its condensed consolidated financial statements. See Note 3 for additional information.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 ‑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t>
  </si>
  <si>
    <t>Revenue From Contract With Customer [Abstract]</t>
  </si>
  <si>
    <t>Note 2 – Revenues Disaggregation of Revenue The following tables present the Company’s disaggregated revenues by source and geographic area:
Three Months Ended June 30, 2019
Natural Gas
Oil
NGL
Oil, Natural Gas and NGL Sales
Marketing Revenues
Other Revenues
Total
(in thousands)
Hugoton Basin (1)
$
15,037
$
417
$
7,312
$
22,766
$
9,460
$
5,104
$
37,330
East Texas
9,363
945
405
10,713
808
2
11,523
Mid-Continent
4,033
7,153
1,884
13,070
—
13
13,083
Michigan/Illinois
6,052
746
24
6,822
—
30
6,852
Uinta Basin
3,102
—
—
3,102
—
—
3,102
North Louisiana
9,017
961
306
10,284
482
1
10,767
Blue Mountain
—
—
—
—
42,644
—
42,644
Total
$
46,604
$
10,222
$
9,931
$
66,757
$
53,394
$
5,150
$
125,301
(1)
Three Months Ended June 30, 2018
Natural Gas
Oil
NGL
Oil, Natural Gas and NGL Sales
Marketing Revenues
Other Revenues
Total
(in thousands)
Hugoton Basin
$
17,401
$
238
$
16,875
$
34,514
$
22,421
$
6,303
$
63,238
East Texas
12,661
1,091
1,013
14,765
467
3
15,235
Mid-Continent
7,622
4,880
3,307
15,809
—
25
15,834
Michigan/Illinois
7,536
799
12
8,347
—
37
8,384
Uinta Basin
2,146
1,885
1,201
5,232
—
1
5,233
North Louisiana
6,040
1,480
503
8,023
13
2
8,038
Permian Basin
256
546
(488
)
314
—
16
330
Blue Mountain
—
—
—
—
20,066
—
20,066
Total
$
53,662
$
10,919
$
22,423
$
87,004
$
42,967
$
6,387
$
136,358
Six Months Ended June 30, 2019
Natural Gas
Oil
NGL
Oil, Natural Gas and NGL Sales
Marketing Revenues
Other Revenues
Total
(in thousands)
Hugoton Basin (1)
$
37,936
$
793
$
17,282
$
56,011
$
33,152
$
11,072
$
100,235
East Texas
20,849
1,797
1,008
23,654
1,897
4
25,555
Mid-Continent
8,769
10,120
4,322
23,211
—
24
23,235
Michigan/Illinois
13,141
1,396
34
14,571
—
50
14,621
Uinta Basin
9,543
86
5
9,634
—
—
9,634
North Louisiana
13,503
1,758
760
16,021
720
3
16,744
Blue Mountain
—
—
—
—
84,972
—
84,972
Total
$
103,741
$
15,950
$
23,411
$
143,102
$
120,741
$
11,153
$
274,996
(1)
Six Months Ended June 30, 2018
Natural Gas
Oil
NGL
Oil, Natural Gas and NGL Sales
Marketing Revenues
Other Revenues
Total
(in thousands)
Hugoton Basin
$
39,764
$
2,970
$
36,389
$
79,123
$
46,501
$
12,134
$
137,758
East Texas
27,437
2,431
2,319
32,187
503
8
32,698
Mid-Continent
15,555
16,747
6,361
38,663
—
39
38,702
Michigan/Illinois
14,008
1,509
23
15,540
—
66
15,606
Uinta Basin
5,526
9,255
2,559
17,340
—
(1
)
17,339
North Louisiana
12,418
3,049
67
15,534
272
3
15,809
Permian Basin
2,282
20,654
2,557
25,493
—
32
25,525
Blue Mountain
—
—
—
—
41,958
—
41,958
Total
$
116,990
$
56,615
$
50,275
$
223,880
$
89,234
$
12,281
$
325,395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69 million and $107 million as of June 30, 2019, and December 31, 2018, respectively.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Note 3 – Divestitures and Discontinued Operations Divestitures – Through the Second Quarter of 2019 On May 31, 2019, the Company completed the sale of its interest in non-operated properties located in the Hugoton Basin in Kansas. Cash proceeds received from the sale of these properties were approximately $31 million and the Company recognized a net loss of approximately $9 million. On January 17, 2019, the Company completed the sale of its interest in properties located in the Arkoma Basin in Oklahoma (the “Arkoma Assets Sale”). Cash proceeds received from the sale of these properties were approximately $64 million (including a deposit of approximately $5 million received in 2018), and the Company recognized a net gain of approximately $28 million. The divestitures discussed above are not presented as discontinued operations because they do not represent a strategic shift that will have a major effect on the Company’s operations and financial results. The gains and losses on these divestitures are included in “losses (gains) on sale of assets and other, net” on the condensed consolidated statements of operations and were included in the Upstream reporting segment. The assets and liabilities associated with the Arkoma Assets Sale were classified as “held for sale” on the condensed consolidated balance sheet at December 31, 2018. Divestitures – Subsequent Event On May 23, 2019, the Company announced the sale of its interest in properties located in Michigan (the “Michigan Assets Sale”). The sale was completed on July 3, 2019. Cash proceeds expected from the sale of these properties are approximately $39 million. During the three months ended June 30, 2019, the Company recorded a noncash impairment charge to reduce the carrying value of these assets to fair value of approximately $18 million. On June 13, 2019, the Company signed an agreement to sell its interest in properties located in Illinois (the “Illinois Assets Sale”) for approximately $4 million. The sale is expected to close in August 2019. The assets and liabilities associated with the Michigan Assets Sale and the Illinois Assets Sale were classified as “held for sale” on the condensed consolidated balance sheet at June 30, 2019. The following table presents carrying amounts of the assets and liabilities of the Company’s properties classified as held for sale on the condensed consolidated balance sheet:
June 30, 2019
December 31, 2018
(in thousands)
Assets:
Oil and natural gas properties
$
58,320
$
38,083
Other property and equipment
1,606
152
Equity method investment
7,073
—
Other
481
161
Less impairment (1)
(18,390
)
—
Total assets held for sale
$
49,090
$
38,396
Liabilities:
Asset retirement obligations
$
9,395
$
2,700
Other
908
1,025
Total liabilities held for sale
$
10,303
$
3,725
(1)
Other assets primarily include inventories and other liabilities primarily include accounts payable. Divestitures – 2018 On April 10, 2018, the Company completed the sale of its conventional properties located in New Mexico. Cash proceeds received from the sale of these properties were approximately $15 million and the Company recognized a net gain of approximately $11 million. On April 4, 2018, the Company completed the sale of its interest in properties located in the Altamont Bluebell Field in Utah (the “Altamont Bluebell Assets Sale”). Cash proceeds received from the sale of these properties were approximately $132 million, net of costs to sell of approximately $2 million, and the Company recognized a net gain of approximately $83 million. On March 29, 2018, the Company completed the sale of its interest in conventional properties located in west Texas. Cash proceeds received from the sale of these properties were approximately $107 million, net of costs to sell of approximately $2 million, and the Company recognized a net gain of approximately $55 million. On February 28, 2018, the Company completed the sale of its Oklahoma waterflood and Texas Panhandle properties. Cash proceeds received from the sale of these properties were approximately $112 million (including a deposit of approximately $12 million received in 2017), net of costs to sell of approximately $1 million, and the Company recognized a net gain of approximately $46 million. The divestitures discussed above are not presented as discontinued operations because they do not represent a strategic shift that will have a major effect on the Company’s operations and financial results. The gains on these divestitures are included in “losses (gains) on sale of assets and other, net” on the condensed consolidated statements of operations and were included in the upstream reporting segment. Discontinued Operations As discussed in Note 1, historically, a subsidiary of the Company owned the equity interest in Roan. However, on the Reorganization Date, the equity interest in Roan was distributed to the Parent and is no longer affiliated with Riviera. On August 31, 2017, the Parent, through certain of its then subsidiaries, completed the transaction in which the Company and Citizen Energy II, LLC (“Citizen”) each contributed certain upstream assets located in Oklahoma to a newly formed company, Roan (such contribution, the “Roan Contribution”), which was focused on the accelerated development of the Merge/SCOOP/STACK play. In exchange for their respective contributions, a subsidiary of the Company and Citizen each received a 50% equity interest in Roan. The Company used the equity method of accounting for its investment in Roan. The Company’s equity earnings (losses) consisted of its share of Roan’s earnings or losses and the amortization of the difference between the Company’s investment in Roan and Roan’s underlying net assets attributable to certain assets and were classified as discontinued operations on the condensed consolidated statement of operations. The following are summarized statement of operations information for Roan.
Three Months Ended June 30, 2018
Six Months Ended June 30, 2018
(in thousands)
Revenues and other
$
44,789
$
145,873
Expenses
72,754
130,663
Other income and (expenses)
(1,087
)
(2,886
)
Net (loss) income
$
(29,052
)
$
12,324
For the three months ended June 30, 2018, the Company recorded equity losses from its historical 50% interest in Roan of approximately $2 million (inclusive of an income tax benefit of approximately $8 million). For the six months ended June 30, 2018, the Company recorded equity earnings of approximately $34 million (inclusive of an income tax benefit of approximately $19 million). The equity earnings are included in “income (loss) from discontinued operations, net of income taxes” on the condensed consolidated statement of operations.</t>
  </si>
  <si>
    <t>Equity</t>
  </si>
  <si>
    <t>Equity [Abstract]</t>
  </si>
  <si>
    <t>Note 4 – Equity Share Repurchase Program On August 16, 2018, the Company’s Board of Directors authorized the repurchase of up to $100 million of the Company’s outstanding shares of common stock. During the six months ended June 30, 2019, the Company repurchased an aggregate of 5,643,131 shares of common stock at an average price of $13.78 per share for a total cost of approximately $78 million. Included in this number are private purchases of 278,587 shares of common stock purchased at a discount to market, at an average price of $13.55 for a total cost of approximately $4 million. See Note 16 for additional information. At June 30, 2019, approximately $4 million was available for share repurchases under the program. On July 18, 2019, the Company’s Board of Directors increased the share repurchase authorization to $150 million. Consequently, as of July 18, 2019, approximately $54 million was available for share repurchases under the program. Subsequent to July 18, 2019, the Company repurchased an aggregate of 2,122,478 shares of common stock. Consequently, as of August 7, 2019, approximately $32 million was available for share repurchases under the program. In accordance with the regulations of the Securities and Exchange Commission (the “SEC”) regarding issuer tender offers, the Company’s share repurchase program was suspended concurrent with the June 13, 2019, announcement of the intent to commence a tender offer as discussed below. The program may be resumed on or after July 31, 2019. Any share repurchases are subject to restrictions in the Riviera Credit Facility (as defined below). Tender Offer On June 13, 2019, the Company’s Board of Directors announced the intention to commence a tender offer to purchase $40 million of the Company’s common stock. In June 2019, upon the terms and subject to the conditions described in the Offer to Purchase dated June 18, 2019, the Company offered to repurchase an aggregate of 2,666,666 shares of common stock at a price of $15.00 per share for a total cost of approximately $40 million (excluding expenses of the tender offer). On July 19, 2019, the Company announced that it accepted 2,666,666 shares of common stock for repurchase under the terms of the Offer to Purchase. Dividends The Company is not currently paying a cash dividend; however, the Company’s Board of Directors periodically reviews the Company’s liquidity position to evaluate whether or not to pay a cash dividend. Any future payment of cash dividends would be subject to the restrictions in the Riviera Credit Facility.</t>
  </si>
  <si>
    <t>Oil and Natural Gas Properties</t>
  </si>
  <si>
    <t>Oil And Gas Exploration And Production Industries Disclosures [Abstract]</t>
  </si>
  <si>
    <t>Note 5 – Oil and Natural Gas Properties Oil and Natural Gas Capitalized Costs Aggregate capitalized costs related to oil, natural gas and NGL production activities with applicable accumulated depletion and amortization are presented below:
June 30, 2019
December 31, 2018
(in thousands)
Proved properties
$
646,836
$
709,053
Unproved properties
45,979
47,499
692,815
756,552
Less accumulated depletion and amortization
(101,033
)
(93,507
)
$
591,782
$
663,045</t>
  </si>
  <si>
    <t>Debt</t>
  </si>
  <si>
    <t>Debt Disclosure [Abstract]</t>
  </si>
  <si>
    <t>Note 6 – Debt The following summarizes the Company’s outstanding debt:
June 30, 2019
December 31, 2018
(in thousands)
Riviera Credit Facility (1)
$
—
$
20,000
Blue Mountain Credit Facility (2)
33,500
4,500
Mayzure Notes (3)
79,276
—
Net unamortized deferred financing fees
(2,742
)
—
Total debt, net
110,034
24,500
Less current portion of Mayzure Notes
(10,693
)
—
Total noncurrent debt, net
$
99,341
$
24,500
(1)
(2)
(3)
The Mayzure Notes are secured by Mayzure’s VPP interests, but n either the Company, nor any of its subsidiaries other than Mayzure, have guaranteed the Mayzure Notes. Fair Value The Company’s debt is recorded at the carrying amount on the consolidated balance sheets. The carrying amounts of the credit facilities and term loans approximate fair value because the interest rates are variable and reflective of market rates. The fair value of the Company’s Mayzure Notes (as defined below) (which was estimated using a Level 2 fair value measurement) was approximately $82 million at June 30, 2019. Riviera Credit Facility Riviera’s credit agreement provides for a senior secured reserve-based revolving loan facility (the “Riviera Credit Facility”) with $245 million in borrowing commitments at June 30, 2019. In connection with the April 2019 semi-annual redetermination and the closing of the Hugoton non-operated properties in May 2019, the maximum borrowing commitment was reduced from $385 million to $245 million. In March 2019, the Company entered into an amendment to the Riviera Credit Facility to, among other things, allow for the issuance of the Mayzure Notes (as described below). The amendment did not result in a change to the current borrowing commitment. As of June 30, 2019, there were no borrowings outstanding under the Riviera Credit Facility and there was approximately $211 million of available borrowing capacity (which includes a $34 million reduction for outstanding letters of credit). The maturity date is August 4, 2020. Redetermination of the borrowing base under the Riviera Credit Facility, based primarily on reserve reports using lender commodity price expectations at such time, occurs semi-annually, in April and October. In July 2019, in connection with the closing of the Michigan Assets Sale, the maximum borrowing commitment was reduced from $245 million to $230 million. As of July 31, 2019, there were no borrowings outstanding under the Riviera Credit Facility, and there was approximately $197 million of available borrowing capacity (which includes a $33 million reduction for outstanding letters of credit). At the Company’s election, interest on borrowings under the Riviera Credit Facility is determined by reference to either the London Interbank Offered Rate (“LIBOR”) plus an applicable margin ranging from 2.50% to 3.50% per annum or the alternate base rate (“ABR”) plus an applicable margin rang1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excluding Mayzure and Blue Mountain Midstream,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and together with the Riviera Credit Facility, the “Credit Facilities”), providing for an initial borrowing commitment of $200 million. Before Blue Mountain Midstream completed certain operational milestones (such completion of the operational milestones, the “Covenant Changeover Date”), a condition to any borrowing was that Blue Mountain Midstream’s consolidated total indebtedness to capitalization ratio (the “Debt/Cap Ratio”) be not greater than 0.35 to 1.00 upon giving effect to such borrowing. As such, prior to the Covenant Changeover Date, the available borrowing capacity under the Blue Mountain Credit Facility was less than the aggregate amount of the lenders’ commitments at such time. The Covenant Changeover Date occurred February 8, 2019, which increased the current borrowing availability to $200 million. Blue Mountain Midstream no longer has to comply with the Debt/Cap Ratio as a condition to drawing and may borrow up to the total amount of the lenders’ aggregate commitments. The Blue Mountain Credit Facility also provides for the ability to increase the aggregate commitments of the lenders to up to $400 million, subject to obtaining commitments for any such increase, which may result in an increase in Blue Mountain Midstream’s available borrowing capacity. As of June 30, 2019, total borrowings outstanding under the Blue Mountain Credit Facility were approximately $34 million and there was approximately $155 million of available borrowing capacity (which includes a $12 million reduction for outstanding letters of credit). The Blue Mountain Credit Facility matures on August 10, 2023. As of July 31, 2019, total borrowings outstanding under the Blue Mountain Credit Facility were approximately $42 million and there was approximately $145 million of available capacity (which includes a $13 million reduction for outstanding letters of credit).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for certain periods, a ratio of consolidated total debt (subject to certain carve-outs) to the sum of (a) total debt (subject to certain carve-outs) and (b) consolidated owners’ equity interest in Blue Mountain Midstream and its potential future subsidiaries of no greater than 0.35 to 1.00, and (ii) subject to satisfaction of certain conditions and for certain periods (a) a ratio of consolidated EBITDA to consolidated interest expense no less than 2.50 to 1.00, (b) a ratio of consolidated net debt to consolidated EBITDA (the “consolidated total leverage ratio”) no greater than 4.50 to 1.00 or 5.00 to 1.00, as applicable, and (c)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 Mayzure Notes In March 2019, Riviera contributed the VPP Interests to Mayzure. On March 20, 2019, Mayzure issued 5.16% senior secured notes in the amount of approximately $82 million, due September 20, 2028 (the “Mayzure Notes”), which are secured by the VPP interests. Neither Riviera Resources, Inc., nor any of its subsidiaries other than Mayzure, have guaranteed the Mayzure Notes. In consideration for the distribution of the VPP Interests, Mayzure contributed the net proceeds from the issuance of the Mayzure Notes to Riviera. Financing fees and expenses of approximately $3 million incurred in connection with the Mayzure Notes will be amortized over the life of the Mayzure Notes. Such amortized expenses are recorded in “interest expense, net of amounts capitalized” on the condensed consolidated statement of operations. Principal and interest under the Mayzure Notes are payable on a monthly basis commencing April 20, 2019, as a volumetric production payment from the VPP Interests. As of June 30, 2019, the Company made repayments of approximately $3 million.</t>
  </si>
  <si>
    <t>Derivatives</t>
  </si>
  <si>
    <t>Derivative Instruments And Hedging Activities Disclosure [Abstract]</t>
  </si>
  <si>
    <t>Note 7 – Derivatives Commodity Derivatives The Company hedges a portion of its forecasted production to reduce exposure to fluctuations in oil and natural gas prices and provide long-term cash flow predictability to manage its business. The Company also hedges its exposure to natural gas differentials in certain operating areas. In addition, the Company hedges purchase costs and margins of its Blue Mountain Midstream business. The Company enters into commodity hedging transactions primarily in the form of fixed price swap contracts that are designed to provide a fixed price, collars, basis swaps, margin spread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commodity derivatives. The following table presents derivative positions for the periods indicated as of June 30, 2019:
2019
2020
Natural gas positions:
Fixed price swaps (NYMEX Henry Hub):
Hedged volume (MMMBtu)
28,704
10,980
Average price ($/MMBtu)
$
2.88
$
2.82
Collars (NYMEX Henry Hub):
Hedged volume (MMMBtu)
3,680
—
Average floor price ($/MMBtu)
$
2.75
$
—
Average ceiling price ($/MMBtu)
$
3.00
$
—
Oil positions:
Fixed price swaps (NYMEX WTI):
Hedged volume (MBbls)
202
183
Average price ($/Bbl)
$
64.52
$
64.63
Natural gas basis differential positions: (1)
PEPL basis swaps:
Hedged volume (MMMBtu)
12,880
7,320
Hedge differential
$
(0.64
)
$
(0.45
)
MichCon basis swaps: (2)
Hedged volume (MMMBtu)
3,680
3,660
Hedge differential ($/MMBtu)
$
(0.19
)
$
(0.19
)
NWPL basis swaps:
Hedged volume (MMMBtu)
1,840
—
Hedge differential ($/MMBtu)
$
(0.61
)
$
—
Enable basis swaps:
Hedged volume (MMMBtu)
765
—
Hedge differential ($/MMBtu)
$
(0.23
)
$
—
Southern Star basis swaps:
Hedged volume (MMMBtu)
765
—
Hedge differential ($/MMBtu)
$
(0.57
)
$
—
NGL Positions:
Fixed price swap (Mont Belvieu ethane):
Hedged volume (gallons in thousands)
23,184
—
Average price ($/gallon)
$
0.34
$
—
Fixed price swap (Mont Belvieu propane):
Hedged volume (gallons in thousands)
7,728
—
Average price ($/gallon)
$
0.68
$
—
Margin spread (Mont Belvieu propane and Conway propane):
Hedged volume (gallons in thousands)
11,592
—
Average price ($/gallon)
$
(0.07
)
$
—
Margin spread (Mont Belvieu natural gas and Conway natural gas):
Hedged volume (gallons in thousands)
11,592
—
Average price ($/gallon)
$
(0.09
)
$
—
(1)
(2)
During the six months ended June 30, 2019, the Company entered into commodity derivative contracts consisting of natural gas fixed price swaps and NGL fixed price swaps for 2019 and natural gas basis swaps for 2020. During the six months ended June 30, 2018, the Company entered into commodity derivative contracts consisting of natural gas basis swaps for March 2018 through December 201 9 , natural gas fixed price swaps for January 2019 through December 2019 and oil fixed price swaps for January 2019 through December 2019 . In addition, in April 2018, in connection with the closing of the Altamont Bluebell Assets Sale, the Company canceled its oil collars for 2018 and 2019, and paid net cash settlements of approximately $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The NGL derivatives are settled based on the average effective price of natural gas liquids for each day of the delivery month, published in the issue of Oil Price Information Service. Balance Sheet Presentation 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June 30, 2019
December 31, 2018
(in thousands)
Assets:
Commodity derivatives
$
24,767
$
21,851
Liabilities:
Commodity derivatives
$
9,909
$
11,20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ies. The Credit Facilities are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5 million at June 30, 2019.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A summary of gains and losses on derivatives included on the condensed consolidated statements of operations is presented below:
Three Months Ended June 30,
Six Months Ended June 30,
2019
2018
2019
2018
(in thousands)
Gains (losses) on commodity derivatives
$
20,249
$
(7,525
)
$
7,008
$
(22,555
)
Marketing expenses
(2,781
)
—
(4,961
)
—
Gains (losses) on commodity derivatives
$
17,468
$
(7,525
)
$
2,047
$
(22,555
) The Company received net cash settlements of approximately $3 million for the three months ended June 30, 2019, and paid net cash settlements of approximately $2 million for the six months ended June 30, 2019. The Company paid net cash settlements of approximately $21 million and $25 million for the three months and six months ended June 30, 2018, respectively.</t>
  </si>
  <si>
    <t>Fair Value Measurements on a Recurring Basis</t>
  </si>
  <si>
    <t>Fair Value Disclosures [Abstract]</t>
  </si>
  <si>
    <t>Note 8 – Fair Value Measurements on a Recurring Basis The Company accounts for its commodity derivatives at fair value (see Note 7 for additional information) on a recurring basis. The Company determines the fair value of its commodity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June 30, 2019
Level 2
Netting (1)
Total
(in thousands)
Assets:
Commodity derivatives
$
24,767
$
(4,272
)
$
20,495
Liabilities:
Commodity derivatives
$
9,909
$
(4,272
)
$
5,637
December 31, 2018
Level 2
Netting (1)
Total
(in thousands)
Assets:
Commodity derivatives
$
21,851
$
(6,490
)
$
15,361
Liabilities:
Commodity derivatives
$
11,209
$
(6,490
)
$
4,719
(1)</t>
  </si>
  <si>
    <t>Asset Retirement Obligations</t>
  </si>
  <si>
    <t>Asset Retirement Obligation Disclosure [Abstract]</t>
  </si>
  <si>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8
$
105,259
Liabilities added from drilling
195
Liabilities associated with assets divested
(14,921
)
Current year accretion expense
3,079
Settlements
(805
)
Asset retirement obligations at June 30, 2019
$
92,807</t>
  </si>
  <si>
    <t>Commitments and Contingencies</t>
  </si>
  <si>
    <t>Commitments And Contingencies Disclosure [Abstract]</t>
  </si>
  <si>
    <t>Note 10 – Commitments and Contingencies On May 11, 2016, Linn Energy, LLC, certain of its direct and indirect subsidiaries, and LinnCo, LLC (collectively, the “LINN Debtors”) and Berry Petroleum Company, LLC (“Berry” and collectively with the LINN Debtors, the “Debtors”) filed voluntary petitions for relief under Chapter 11 of the Bankruptcy Code in the U.S. Bankruptcy Court for the Southern District of Texas (the “Bankruptcy Court”). The Debtors’ Chapter 11 cases were administered jointly under the caption In re Linn Energy, LLC, et al., Case No. 16‑60040. On January 27, 2017, the Bankruptcy Court entered an order approving and confirming the plan (the “Plan”) of reorganization of the Debtors (the “Confirmation Order”). Consummation of the Plan was subject to certain conditions set forth in the Plan. On February 28, 2017, all of the conditions were satisfied or waived and the Plan became effective and was implemented in accordance with its terms. On September 27, 2018, the Bankruptcy Court closed the LINN Debtors’ Chapter 11 cases, but retained jurisdiction as provided in the Confirmation Order, including to potentially reopen the Chapter 11 cases if certain matters currently on appeal in the U.S. Court of Appeals for the Fifth Circuit (the “Fifth Circuit”) are overturned, including the Default Interest Appeal (as defined below).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On March 17, 2017, Wells Fargo Bank, National Association (“Wells Fargo”), the administrative agent under Linn Energy, Inc.’s credit facility, filed a motion in the Bankruptcy Court seeking payment of post-petition default interest of approximately $31 million.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the “District Court”) affirmed the Bankruptcy Court’s ruling. On April 30, 2018, the Bankruptcy Court approved the substitution of UMB Bank, National Association (“UMB Bank”) as successor to Wells Fargo as administrative agent under Linn Energy, Inc.’s credit facility. UMB Bank then immediately filed a notice of appeal to the Fifth Circuit from the decision by the District Court to affirm the decision of the Bankruptcy Court (the “Default Interest Appeal”). The Fifth Circuit heard oral arguments on February 6, 2019, and, on June 12, 2019, affirmed the rulings of the Bankruptcy Court and District Court that UMB Bank, as the successor to Wells Fargo, was not entitled to post-petition default interest. On July 12, 2019, UMB Bank filed a petition for rehearing and rehearing en banc with the Fifth Circuit, but these petitions were denied by the Fifth Circuit on August 5, 2019. The Company has no indication of whether UMB Bank will file an additional appeal with the Supreme Court of the United State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six months ended June 30, 2019, or June 30, 2018.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Operating Leases</t>
  </si>
  <si>
    <t>Leases [Abstract]</t>
  </si>
  <si>
    <t>Note 11 – Operating Leases Lessee The Company leases office space and other property and equipment under lease agreements expiring on various dates through 2022. During the three months and six months ended June 30, 2019, the Company recorded lease expenses of approximately $1 million and $2 million, respectively. As of June 30, 2019, the right of use lease liability was approximately $3 million using a discount rate of approximately 5.0% based on the incremental borrowing rate under the Riviera Credit Facility (as defined in Note 6) and a weighted average remaining term of approximately one year. As of June 30, 2019, future minimum lease payments were as follows (in thousands):
2019
$
2,647
2020
2,145
2021
252
2022
4
2023
—
Thereafter
—
$
5,048
Lessor The Company leases a building located in Oklahoma to Roan and to a third party under lease agreements expiring on 2023 and 2024, with the option to extend the lease. In June 2019, the third party lease agreement was extended to 2024. We determine if an arrangement is a lease at inception. None of our leases allow the lessee to purchase the leased asset. Lease income for both the three months and six months ended June 30, 2019, totaled approximately $1 million not including amounts of variable lease payments that is excluded from the table below as the amounts cannot be reasonably estimated for future periods. As of June 30, 2019, future minimum lease revenues were as follows (in thousands):
2019
$
1,006
2020
2,058
2021
2,058
2022
2,058
2023
525
Thereafter
127
$
7,832</t>
  </si>
  <si>
    <t>Share-Based Compensation</t>
  </si>
  <si>
    <t>Disclosure Of Compensation Related Costs Sharebased Payments [Abstract]</t>
  </si>
  <si>
    <t>Note 12 – Share-Based Compensation Riviera Omnibus Incentive Plan In August 2018, the Company implemented the Riviera Resources, Inc. 2018 Omnibus Incentive Plan (the “Riviera Omnibus Incentive Plan”) pursuant to which employees, consultants and non-employee directors of the Company and its affiliates are eligible to receive stock options, restricted stock, dividend equivalents, performance awards, other stock-based awards and other cash-based awards. Pursuant to the Spin-off, on August 7, 2018, certain employees of the Company received 520,837 restricted stock units of the Company (“Riviera Legacy RSUs”). Such Riviera Legacy RSUs were originally granted as LINN RSUs pursuant to the Linn Energy, Inc. 2017 Omnibus Plan, and in connection with the Spin-off, the holders of such LINN RSUs were issued one Riviera RSU in respect of each such outstanding LINN RSU. As of June 30, 2019, 2,577,268 shares were issuable under the Riviera Omnibus Incentive Plan pursuant to outstanding Riviera RSUs, including (i) 227,910 Riviera Legacy RSUs, (ii) 487,992 restricted stock units of the Company granted to certain employees of the Company (the “Restricted Shares” and together with Riviera Legacy RSUs, the “Riviera RSUs”), (iii) 1,861,366 restricted stock units of the Company granted as performance units to certain employees of the Company (the “Riviera Performance Shares”) that, in the case of the Performance Shares, vest, if at all, based on the achievement of certain performance conditions specified in the award agreements. The Committee (as defined in the Riviera Omnibus Incentive Plan) has broad authority under the Riviera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June 30, 2019, up to 1,296,637 shares of common stock were available for issuance under the Riviera Omnibus Incentive Plan within the share reserve established under the Riviera Omnibus Incentive Plan, 20,067 of which the Committee has designated for issuance as Restricted Shares and 76,542 of which the Committee has designated for issuance as Performance Shares. If any stock option or other stock-based award granted under the Riviera Omnibus Incentive Plan expires, terminates or is canceled for any reason without having been exercised in full, the number of shares of common stock underlying any unexercised award shall again be available for the purpose of awards under the Riviera Omnibus Incentive Plan. If any shares of restricted stock, performance awards or other stock-based awards denominated in shares of common stock awarded under the Riviera Omnibus Incentive Plan are forfeited for any reason, the number of forfeited shares shall again be available for purposes of awards under the Riviera Omnibus Incentive Plan. Any award under the Riviera Omnibus Incentive Plan settled in cash shall not be counted against the maximum share limitation. As is customary in incentive plans of this nature, each share limit and the number and kind of shares available under the Riviera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Blue Mountain Midstream is governed by its Second Amended and Restated Limited Liability Operating Agreement (as amended, the “BMM LLC Agreement”), which provides for two classes of membership units: Class A Units, of which 100% are held by Linn Holdco II (a wholly owned subsidiary of Riviera) and Class B Units. Pursuant to the BMM LLC Agreement, Blue Mountain Midstream has the authority to issue an unlimited number of Class A Units and up to 58,750 Class B Units. As of June 30, 2019, Blue Mountain Midstream has issued 701,350 Class A Units and no Class B Units. In July 2018, Blue Mountain Midstream adopted the Blue Mountain Midstream LLC 2018 Omnibus Incentive Plan (as amended, the “BMM Incentive Plan”) pursuant to which employees and consultants of Blue Mountain Midstream and its affiliates are eligible to receive unit options, restricted units, dividend equivalents, performance awards, other unit-based awards and other cash-based awards. The Committee (as defined in the BMM Incentive Plan) has broad authority under the BMM Incentive Plan to, among other things: (i) select participants; (ii) determine the types of awards that participants receive and the number of units that are subject to such awards; and (iii) establish the terms and conditions of awards, including the price (if any) to be paid for the units or the award. The aggregate number of units available for issuance under the BMM Incentive Plan matches the maximum number of Class B Units issuable by Blue Mountain Midstream. As of June 30, 2019, under the BMM Incentive Plan, Blue Mountain Midstream had granted awards that could result in the issuance of 56,717 Class B Units or an equivalent value in cash, at the Board’s discretion. The issued awards include 11,339 restricted security units (“BMM RSUs”) and 22,689 performance stock units (“BMM PSUs”) (45,378 at 200% of target). The BMM RSUs can be paid, at the Board’s discretion, in cash or an equivalent number of Class B Units. 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 If any unit option or other unit-based award granted under the BMM Incentive Plan expires, terminates or is canceled for any reason without having been exercised in full, the number of units underlying any unexercised award shall again be available for the purpose of awards under the BMM Incentive Plan. If any restricted units, performance awards or other unit-based awards denominated in units awarded under the BMM Incentive Plan are forfeited for any reason, the number of forfeited units shall again be available for purposes of awards under the BMM Incentive Plan. Any award under the BMM Incentive Plan settled in cash shall not be counted against the maximum unit limitation. As is customary in incentive plans of this nature, each unit limit and the number and kind of units available under the BMM Incentive Plan and any outstanding awards, as well as the exercise or purchase prices of awards, and performance targets under certain types of performance-based awards, are subject to adjustment in the event of certain reorganizations, mergers, combinations, recapitalizations, unit dividends or other similar events that change the number or kind of units outstanding, and extraordinary dividends or distributions of property to Blue Mountain Midstream’s unitholders. Accounting for Share-Based Compensation The condensed consolidated financial statements include 100% of the Parent’s employee-related expenses, as its personnel were employed by Riviera Operating, LLC, formerly known as Linn Operating, LLC (“Riviera Operating”),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s a result of the Company’s history of cash settling awards, all unvested share-based compensation awards are liability classified at June 30, 2019. The Company has recognized a liability of approximately $10 million and $4 million at June 30, 2019, and December 31, 2018, respectively, related to unvested share based compensation awards included in “other accrued liabilities” and “other noncurrent liabilities” on the condensed consolidated balance sheets. All cash settlements of liability classified awards are classified as operating activities on the statement of cash flows. A summary of share-based compensation expenses included on the condensed consolidated statements of operations is presented below:
Three Months Ended June 30,
Six Months Ended June 30,
2019
2018
2019
2018
(in thousands)
Marketing expenses
$
55
$
—
$
162
$
—
General and administrative expenses
3,625
58,188
9,825
75,225
Total share-based compensation expenses
$
3,680
$
58,188
$
9,987
$
75,225
Income tax benefit
$
639
$
4,315
$
1,684
$
6,732
Riviera Restricted Stock Units During the six months ended June 30, 2019, upon vesting of Riviera RSUs and at the election of participants, the Company repurchased 136,632 Riviera RSUs for a total cost of approximately $2 million. In addition, 81,923 shares of common stock were issued to participants (net of statutory tax withholdings) upon vesting of Riviera RSUs. Blue Mountain Midstream Restricted Security Units During the six months ended June 30, 2019, Blue Mountain Midstream granted 11,339 BMM RSUs with a fair value of approximately $12 million as of June 30, 2019, that vest ratably in three tranches over approximately two years with the first vesting occurring on April 2, 2019 . Performance Shares In December 2018, the Company granted 1,899,156 Performance Shares (the maximum number of shares available to be earned) to certain members of management. The vesting of these awards is determined based on the Company’s equity value (subject to adjustment for distributions to shareholders and certain other items) at a specified time. As of June 30, 2019, the aggregate fair value of Riviera Performance Shares was approximately $ 2 million. To date, no performance targets have been met. The cost is expected to be recognized over the life of the award . During the six months ended June 30, 2019, Blue Mountain Midstream granted 22,689 BMM PSUs (45,378 at 200% of target) (the maximum number of awards available to be earned) with a fair value of approximately $6 million as of June 30, 2019. The vesting of these awards is determined based on Blue Mountain Midstream’s equity value (subject to certain adjustments) at a specified time. To date, no performance targets have been met. The cost is expected to be recognized over the life of the award.</t>
  </si>
  <si>
    <t>Earnings Per Share</t>
  </si>
  <si>
    <t>Earnings Per Share [Abstract]</t>
  </si>
  <si>
    <t>Note 13 – Earnings Per Share On August 7, 2018, the Parent distributed 76,190,908 shares of Riviera common stock to LINN Energy shareholders. The Parent did not retain any ownership in Riviera. Each shareholder of the Parent received one share of Riviera common stock for each share of LINN Class A common stock held by such shareholder of the Parent at the close of business on August 7, 2018, the record dat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Basic and diluted earnings per share and the average number of shares outstanding were retrospectively restated for the number of shares of Riviera common stock outstanding immediately following the Spin-off and the same number of shares was used to calculate basic and diluted earnings per share in 2018 since there were no Riviera equity awards outstanding prior to the Spin-off. The following tables provide a reconciliation of the numerators and denominators of the basic and diluted per share computations for net income:
Three Months Ended June 30,
2019
2018
(in thousands, except per share amounts)
(Loss) income from continuing operations
$
(6,676
)
$
8,955
Income (loss) from discontinued operations, net of income taxes
—
(1,758
)
Net (loss) income
$
(6,676
)
$
7,197
Income (loss) per share:
(Loss) income from continuing operations per share ‒ Basic
$
(0.10
)
$
0.11
(Loss) income from continuing operations per share ‒ Diluted
$
(0.10
)
$
0.11
Income (loss) from discontinued operations per share ‒ Basic
$
—
$
(0.02
)
Income (loss) from discontinued operations per share ‒ Diluted
$
—
$
(0.02
)
Net (loss) income per share ‒ Basic
$
(0.10
)
$
0.09
Net (loss) income per share ‒ Diluted
$
(0.10
)
$
0.09
Weighted average shares outstanding ‒ Basic
65,005
76,191
Dilutive effect of unit equivalents
84
—
Weighted average shares outstanding ‒ Diluted
65,089
76,191
Six Months Ended June 30,
2019
2018
(in thousands, except per share amounts)
Income from continuing operations
$
6,050
$
43,563
Income from discontinued operations, net of income taxes
—
34,573
Net income
$
6,050
$
78,136
Income per share:
Income from continuing operations per share ‒ Basic
$
0.09
$
0.58
Income from continuing operations per share ‒ Diluted
$
0.09
$
0.58
Income from discontinued operations per share ‒ Basic
$
—
$
0.45
Income from discontinued operations per share ‒ Diluted
$
—
$
0.45
Net income per share ‒ Basic
$
0.09
$
1.03
Net income per share ‒ Diluted
$
0.09
$
1.03
Weighted average shares outstanding ‒ Basic
66,900
76,191
Dilutive effect of unit equivalents
179
—
Weighted average shares outstanding ‒ Diluted
67,079
76,191
The diluted earnings per share calculation excludes the Riviera Performance Shares for the three months and six months ended June 30, 2019, because no performance targets have been met. No restricted stock units were anti-dilutive for the three months and six months ended June 30, 2018.</t>
  </si>
  <si>
    <t>Income Taxes</t>
  </si>
  <si>
    <t>Income Tax Disclosure [Abstract]</t>
  </si>
  <si>
    <t>Note 14 –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will file tax returns on its own behalf and its deferred taxes and effective tax rate may differ from those in the historical periods. Amounts recognized as income taxes are included in “income tax (benefit) expense,” as well as discontinued operations, on the condensed consolidated statements of operations. The effective income tax rates were approximately 23% and 29% for the three months and six months ended June 30, 2019, respectively. The effective income tax rates were approximately 60% for both the three months and six months ended June 30, 2018. For both the three months and six months ended June 30, 2019, the Company’s federal and state statutory rate net of the federal tax benefit was approximately 24%</t>
  </si>
  <si>
    <t>Supplemental Disclosures to the Condensed Consolidated Balance Sheets and Condensed Consolidated Statements of Cash Flows</t>
  </si>
  <si>
    <t>Supplemental Disclosures To The Condensed Consolidated Statements Of Cash Flows [Abstract]</t>
  </si>
  <si>
    <t>Note 15 – Supplemental Disclosures to the Condensed Consolidated Balance Sheets and Condensed Consolidated Statements of Cash Flows “Other current assets” reported on the condensed consolidated balance sheets include the following:
June 30, 2019
December 31, 2018
(in thousands)
Prepaids
$
10,573
$
13,493
Receivable from related party
—
8,300
Inventories
3,383
3,720
Other
682
1,208
Other current assets
$
14,638
$
26,721
“Other accrued liabilities” reported on the condensed consolidated balance sheets include the following:
June 30, 2019
December 31, 2018
(in thousands)
Accrued compensation
$
9,769
$
16,820
Asset retirement obligations (current portion)
1,327
1,445
Deposits
9,874
10,060
Other
3,686
6,149
Other accrued liabilities
$
24,656
$
34,474
The following table provides a reconciliation of “cash and cash equivalents” reported on the condensed consolidated balance sheets to “cash, cash equivalents and restricted cash” reported on the condensed consolidated statement of cash flows:
June 30, 2019
December 31, 2018
(in thousands)
Cash and cash equivalents
$
80,229
$
18,529
Restricted cash
26,457
31,248
Cash, cash equivalents and restricted cash
$
106,686
$
49,777
Supplemental disclosures to the condensed consolidated statements of cash flows are presented below:
Six Months Ended June 30,
2019
2018
(in thousands)
Cash payments for interest, net of amounts capitalized
$
1,471
$
—
Cash payments for income taxes
$
—
$
—
Cash payments for reorganization items, net
$
472
$
2,911
Noncash investing activities:
Accrued capital expenditures
$
11,140
$
21,968
For purposes of the condensed consolidated statements of cash flows, the Company considers all highly liquid short-term investments with original maturities of three months or less to be cash equivalents. At June 30, 2019, “restricted cash” on the condensed consolidated balance sheet consisted of approximately $16 million that will be used to settle certain claims in accordance with the Plan (which is the remainder of approximately $80 million transferred to restricted cash in February 2017 to fund such items), approximately $9 million related to deposits and approximately $1 million related to the Mayzure Notes. At December 31, 2018, “restricted cash” on the condensed consolidated balance sheet consisted of approximately $21 million that will be used to settle certain claims in accordance with the Plan and approximately $10 million related to deposits.</t>
  </si>
  <si>
    <t>Related Party Transactions</t>
  </si>
  <si>
    <t>Related Party Transactions [Abstract]</t>
  </si>
  <si>
    <t>Related Party Transactions Disclosure</t>
  </si>
  <si>
    <t>Note 16 – Related Party Transactions Private Share Repurchases During the month of May, the Company purchased at a discount to market, 278,587 shares of common stock from York Select Strategy Master Fund, L.P. at an average price of $13.55 for a total cost of approximately $4 million. On July 24, 2019, the Company purchased at a discount to market, 285,024 shares of common stock from Fir Tree Capital Opportunity Master Fund, L.P. and 39,485 shares of common stock from Fir Tree Capital Opportunity Fund (E), L.P. at an average price of $10.90 for a total cost of approximately $4 million. Roan Resources LLC On August 31, 2017, the Company completed the Roan Contribution. In exchange for their respective contributions, a subsidiary of the Company and Citizen each received a 50% equity interest in Roan. Also on such date, Roan entered into a Master Services Agreement (the “MSA”) with Riviera Operating, a subsidiary of Riviera, pursuant to which Riviera Operating provided certain operating, administrative and other services in respect of the assets contributed to Roan during a transitional period. Under the MSA, Roan reimbursed Riviera Operating for certain costs and expenses incurred by Riviera Operating in connection with providing the services, and Roan paid to Riviera Operating a service fee of $1.25 million per month, prorated for partial months. For the three months and six months ended June 30, 2018, the Company recognized service fees of approximately $1 million and $5 million, respectively, as a reduction to general and administrative expense. The MSA terminated according to its terms on April 30, 2018. On March 1, 2018, the Company commenced a lease agreement with Roan to lease office space in the Company’s building located in Oklahoma. The lease term is for five years and is recorded in “other, net” on the condensed consolidated statements of operations. On January 31, 2019, a subsidiary of the Company’s subsidiary, Blue Mountain Midstream, entered into an agreement to gather, treat or dispose of produced water from Roan. On April 1, 2019, Blue Mountain Midstream began providing services under the agreement. The original term of the agreement is until January 31, 2029. For both the three months and six months ended June 30, 2019, the Company recorded revenue from Roan of approximately $8 million included in “marketing revenues” on the condensed consolidated statements of operations. At June 30, 2019, the Company had approximately $5 million receivable from Roan, included in “accounts receivable – trade, net” on the condensed consolidated balance sheet. In addition, Blue Mountain Midstream has an agreement in place with Roan for the purchase and processing of natural gas from certain of Roan’s properties. For the three months and six months ended June 30, 2019, the Company made natural gas purchases from Roan of approximately $25 million and $59 million, respectively, included in “marketing expenses” on the condensed consolidated statements of operations. At June 30, 2019, the Company had approximately $7 million due to Roan, associated with natural gas purchases, included in “accounts payable and accrued expenses” on the condensed consolidated balance sheet. For the three months and six months ended June 30, 2018, the Company made natural gas purchases from Roan of approximately $15 million and $32 million, respectively, included in “marketing expenses” on the consolidated statements of operations. At December 31, 2018, the Company had approximately $9 million due from Roan, primarily associated with amounts due to Riviera under the agreements related to the Spin-off, included in “other current assets” and approximately $14 million due to Roan, primarily associated with joint interest billings and natural gas purchases, included in “accounts payable and accrued expenses” on the condensed consolidated balance sheet. On July 17, 2019, a subsidiary of Blue Mountain Midstream entered into a 10-year agreement with Roan to gather Roan’s oil in a nine Township area in central Oklahoma.</t>
  </si>
  <si>
    <t>Segments</t>
  </si>
  <si>
    <t>Segment Reporting [Abstract]</t>
  </si>
  <si>
    <t>Note 17 – Segments At June 30, 2019, the Company had two reporting segments: Upstream and Blue Mountain. The upstream reporting segment was engaged in the exploration, development, production, and sale of oil, natural gas, and NGLs and consists of the Company’s properties in the Hugoton Basin, (including the Jayhawk natural gas processing plant, located in Kansas), East Texas, the Mid-Continent, Michigan/Illinois, North Louisiana and the Uinta Basin. The Blue Mountain reporting segment wa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As a result, the first quarter of 2018 segment disclosure has been recast for comparative purposes. The Blue Mountain reporting segment consists of a cryogenic natural gas processing facility, a network of gathering pipelines and compressors and produced water services in the Merge/SCOOP/STACK play. To assess the performance of the Company’s reporting segments, the CODM analyzes field level cash flow, a non-GAAP financial metric. The Company defines field level cash flow as revenues less direct operating expenses. Other indirect income (expenses) include “general and administrative expenses,” “exploration costs,” “depreciation, depletion and amortization,” “impairment of assets held for sale,” “losses (gains) on sale of assets and other, net,”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Three Months Ended June 30, 2019
Upstream
Blue Mountain
Not Allocated to Segments
Consolidated
(in thousands)
Oil, natural gas and natural gas liquids sales
$
66,757
$
—
$
—
$
66,757
Marketing revenues
10,750
42,644
—
53,394
Other revenues
5,150
—
—
5,150
82,657
42,644
—
125,301
Lease operating expenses
23,845
—
—
23,845
Transportation expenses
18,053
—
—
18,053
Marketing expenses
7,836
31,031
2,944
41,811
Taxes other than income taxes
6,146
708
(4,255
)
2,599
Total direct operating expenses
55,880
31,739
(1,311
)
86,308
Field level cash flow
$
26,777
$
10,905
1,311
38,993
Gains on commodity derivatives
20,249
20,249
Other indirect income (expenses)
(67,965
)
(67,965
)
Loss from continuing operations before income taxes
$
(8,723
)
Three Months Ended June 30, 2018
Upstream
Blue Mountain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93
7,115
Total direct operating expenses
72,282
20,368
93
92,743
Field level cash flow
$
44,010
$
(302
)
(93
)
43,615
Losses on commodity derivatives
(7,525
)
(7,525
)
Other indirect income (expenses)
(13,799
)
(13,799
)
Income from continuing operations before income taxes
$
22,291
Six Months Ended June 30, 2019
Upstream
Blue Mountain
Not Allocated to Segments
Consolidated
(in thousands)
Oil, natural gas and natural gas liquids sales
$
143,102
$
—
$
—
$
143,102
Marketing revenues
35,769
84,972
—
120,741
Other revenues
11,153
—
—
11,153
190,024
84,972
—
274,996
Lease operating expenses
47,897
—
—
47,897
Transportation expenses
37,203
—
—
37,203
Marketing expenses
27,620
62,456
5,124
95,200
Taxes other than income taxes
11,669
1,383
(4,153
)
8,899
Total direct operating expenses
124,389
63,839
971
189,199
Field level cash flow
$
65,635
$
21,133
(971
)
85,797
Gains on commodity derivatives
7,008
7,008
Other indirect income (expenses)
(84,309
)
(84,309
)
Income from continuing operations before income taxes
$
8,496
Six Months Ended June 30, 2018
Upstream
Blue Mountain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182
15,567
Total direct operating expenses
168,567
41,179
182
209,928
Field level cash flow
$
114,870
$
779
(182
)
115,467
Losses on commodity derivatives
(22,555
)
(22,555
)
Other indirect income (expenses)
15,526
15,526
Income from continuing operations before income taxes
$
108,438</t>
  </si>
  <si>
    <t>Basis of Presentation (Policies)</t>
  </si>
  <si>
    <t>Principles of Consolidation and Combination</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in the Company’s Annual Report on Form 10 ‑K for the year ended December 31, 2018.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Prior to the Spin-off, the condensed consolidated financial statements were prepared on a carve-out basis and reflect significant assumptions and allocations. The condensed consolidat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Adopted Accounting Standard</t>
  </si>
  <si>
    <t>Recently Adopted Accounting Standard In February 2016, the Financial Accounting Standards Board issued an Accounting Standards Update (“ASU”) that is intended to increase transparency and comparability among organizations by recognizing lease assets and lease liabilities on the balance sheet. The Company adopted this ASU effective January 1, 2019, using the modified retrospective effective date method and applied practical expedients which, among other things, allowed the Company to carryforward its historical lease classification, for the nonrecognition of short-term leases and for the combination of lease and non-lease components, by asset class. The adoption of this ASU resulted in an increase in both assets and liabilities of approximately $1 million as of January 1, 2019, related to the Company’s leasing activities with no material impact to the statement of operations. The Company’s leases primarily include buildings, office equipment, and field equipment. The Company elected to combine lease and non-lease components for leases of office equipment and field equipment.</t>
  </si>
  <si>
    <t>Revenues (Tables)</t>
  </si>
  <si>
    <t>Schedule of Company's Disaggregated Revenues</t>
  </si>
  <si>
    <t>The following tables present the Company’s disaggregated revenues by source and geographic area:
Three Months Ended June 30, 2019
Natural Gas
Oil
NGL
Oil, Natural Gas and NGL Sales
Marketing Revenues
Other Revenues
Total
(in thousands)
Hugoton Basin (1)
$
15,037
$
417
$
7,312
$
22,766
$
9,460
$
5,104
$
37,330
East Texas
9,363
945
405
10,713
808
2
11,523
Mid-Continent
4,033
7,153
1,884
13,070
—
13
13,083
Michigan/Illinois
6,052
746
24
6,822
—
30
6,852
Uinta Basin
3,102
—
—
3,102
—
—
3,102
North Louisiana
9,017
961
306
10,284
482
1
10,767
Blue Mountain
—
—
—
—
42,644
—
42,644
Total
$
46,604
$
10,222
$
9,931
$
66,757
$
53,394
$
5,150
$
125,301
(1)
Three Months Ended June 30, 2018
Natural Gas
Oil
NGL
Oil, Natural Gas and NGL Sales
Marketing Revenues
Other Revenues
Total
(in thousands)
Hugoton Basin
$
17,401
$
238
$
16,875
$
34,514
$
22,421
$
6,303
$
63,238
East Texas
12,661
1,091
1,013
14,765
467
3
15,235
Mid-Continent
7,622
4,880
3,307
15,809
—
25
15,834
Michigan/Illinois
7,536
799
12
8,347
—
37
8,384
Uinta Basin
2,146
1,885
1,201
5,232
—
1
5,233
North Louisiana
6,040
1,480
503
8,023
13
2
8,038
Permian Basin
256
546
(488
)
314
—
16
330
Blue Mountain
—
—
—
—
20,066
—
20,066
Total
$
53,662
$
10,919
$
22,423
$
87,004
$
42,967
$
6,387
$
136,358
Six Months Ended June 30, 2019
Natural Gas
Oil
NGL
Oil, Natural Gas and NGL Sales
Marketing Revenues
Other Revenues
Total
(in thousands)
Hugoton Basin (1)
$
37,936
$
793
$
17,282
$
56,011
$
33,152
$
11,072
$
100,235
East Texas
20,849
1,797
1,008
23,654
1,897
4
25,555
Mid-Continent
8,769
10,120
4,322
23,211
—
24
23,235
Michigan/Illinois
13,141
1,396
34
14,571
—
50
14,621
Uinta Basin
9,543
86
5
9,634
—
—
9,634
North Louisiana
13,503
1,758
760
16,021
720
3
16,744
Blue Mountain
—
—
—
—
84,972
—
84,972
Total
$
103,741
$
15,950
$
23,411
$
143,102
$
120,741
$
11,153
$
274,996
(1)
Six Months Ended June 30, 2018
Natural Gas
Oil
NGL
Oil, Natural Gas and NGL Sales
Marketing Revenues
Other Revenues
Total
(in thousands)
Hugoton Basin
$
39,764
$
2,970
$
36,389
$
79,123
$
46,501
$
12,134
$
137,758
East Texas
27,437
2,431
2,319
32,187
503
8
32,698
Mid-Continent
15,555
16,747
6,361
38,663
—
39
38,702
Michigan/Illinois
14,008
1,509
23
15,540
—
66
15,606
Uinta Basin
5,526
9,255
2,559
17,340
—
(1
)
17,339
North Louisiana
12,418
3,049
67
15,534
272
3
15,809
Permian Basin
2,282
20,654
2,557
25,493
—
32
25,525
Blue Mountain
—
—
—
—
41,958
—
41,958
Total
$
116,990
$
56,615
$
50,275
$
223,880
$
89,234
$
12,281
$
325,395</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June 30, 2019
December 31, 2018
(in thousands)
Assets:
Oil and natural gas properties
$
58,320
$
38,083
Other property and equipment
1,606
152
Equity method investment
7,073
—
Other
481
161
Less impairment (1)
(18,390
)
—
Total assets held for sale
$
49,090
$
38,396
Liabilities:
Asset retirement obligations
$
9,395
$
2,700
Other
908
1,025
Total liabilities held for sale
$
10,303
$
3,725
(1)</t>
  </si>
  <si>
    <t>Summarized Roan Resources LLC Statements of Operations Information</t>
  </si>
  <si>
    <t>The following are summarized statement of operations information for Roan.
Three Months Ended June 30, 2018
Six Months Ended June 30, 2018
(in thousands)
Revenues and other
$
44,789
$
145,873
Expenses
72,754
130,663
Other income and (expenses)
(1,087
)
(2,886
)
Net (loss) income
$
(29,052
)
$
12,324</t>
  </si>
  <si>
    <t>Oil and Natural Gas Properties (Tables)</t>
  </si>
  <si>
    <t>Schedule of Capitalized Costs Related to Oil, Natural Gas and NGL Production Activities</t>
  </si>
  <si>
    <t>Aggregate capitalized costs related to oil, natural gas and NGL production activities with applicable accumulated depletion and amortization are presented below:
June 30, 2019
December 31, 2018
(in thousands)
Proved properties
$
646,836
$
709,053
Unproved properties
45,979
47,499
692,815
756,552
Less accumulated depletion and amortization
(101,033
)
(93,507
)
$
591,782
$
663,045</t>
  </si>
  <si>
    <t>Debt (Tables)</t>
  </si>
  <si>
    <t>Summary of Outstanding Debt</t>
  </si>
  <si>
    <t>The following summarizes the Company’s outstanding debt:
June 30, 2019
December 31, 2018
(in thousands)
Riviera Credit Facility (1)
$
—
$
20,000
Blue Mountain Credit Facility (2)
33,500
4,500
Mayzure Notes (3)
79,276
—
Net unamortized deferred financing fees
(2,742
)
—
Total debt, net
110,034
24,500
Less current portion of Mayzure Notes
(10,693
)
—
Total noncurrent debt, net
$
99,341
$
24,500
(1)
(2)
(3)
The Mayzure Notes are secured by Mayzure’s VPP interests, but n either the Company, nor any of its subsidiaries other than Mayzure, have guaranteed the Mayzure Notes.</t>
  </si>
  <si>
    <t>Derivatives (Tables)</t>
  </si>
  <si>
    <t>Schedule of Derivative Positions</t>
  </si>
  <si>
    <t>The following table presents derivative positions for the periods indicated as of June 30, 2019:
2019
2020
Natural gas positions:
Fixed price swaps (NYMEX Henry Hub):
Hedged volume (MMMBtu)
28,704
10,980
Average price ($/MMBtu)
$
2.88
$
2.82
Collars (NYMEX Henry Hub):
Hedged volume (MMMBtu)
3,680
—
Average floor price ($/MMBtu)
$
2.75
$
—
Average ceiling price ($/MMBtu)
$
3.00
$
—
Oil positions:
Fixed price swaps (NYMEX WTI):
Hedged volume (MBbls)
202
183
Average price ($/Bbl)
$
64.52
$
64.63
Natural gas basis differential positions: (1)
PEPL basis swaps:
Hedged volume (MMMBtu)
12,880
7,320
Hedge differential
$
(0.64
)
$
(0.45
)
MichCon basis swaps: (2)
Hedged volume (MMMBtu)
3,680
3,660
Hedge differential ($/MMBtu)
$
(0.19
)
$
(0.19
)
NWPL basis swaps:
Hedged volume (MMMBtu)
1,840
—
Hedge differential ($/MMBtu)
$
(0.61
)
$
—
Enable basis swaps:
Hedged volume (MMMBtu)
765
—
Hedge differential ($/MMBtu)
$
(0.23
)
$
—
Southern Star basis swaps:
Hedged volume (MMMBtu)
765
—
Hedge differential ($/MMBtu)
$
(0.57
)
$
—
NGL Positions:
Fixed price swap (Mont Belvieu ethane):
Hedged volume (gallons in thousands)
23,184
—
Average price ($/gallon)
$
0.34
$
—
Fixed price swap (Mont Belvieu propane):
Hedged volume (gallons in thousands)
7,728
—
Average price ($/gallon)
$
0.68
$
—
Margin spread (Mont Belvieu propane and Conway propane):
Hedged volume (gallons in thousands)
11,592
—
Average price ($/gallon)
$
(0.07
)
$
—
Margin spread (Mont Belvieu natural gas and Conway natural gas):
Hedged volume (gallons in thousands)
11,592
—
Average price ($/gallon)
$
(0.09
)
$
—
(1)
(2)</t>
  </si>
  <si>
    <t>Summary of Fair Value of Derivatives Outstanding on Gross Basis</t>
  </si>
  <si>
    <t>The Company’s commodity derivatives are presented on a net basis in “derivative instruments” on the consolidated balance sheets. See Note 8 for fair value disclosures about commodity derivatives. The following table summarizes the fair value of derivatives outstanding on a gross basis:
June 30, 2019
December 31, 2018
(in thousands)
Assets:
Commodity derivatives
$
24,767
$
21,851
Liabilities:
Commodity derivatives
$
9,909
$
11,209</t>
  </si>
  <si>
    <t>Summary of Gains and Losses on Derivatives</t>
  </si>
  <si>
    <t xml:space="preserve">A summary of gains and losses on derivatives included on the condensed consolidated statements of operations is presented below:
Three Months Ended June 30,
Six Months Ended June 30,
2019
2018
2019
2018
(in thousands)
Gains (losses) on commodity derivatives
$
20,249
$
(7,525
)
$
7,008
$
(22,555
)
Marketing expenses
(2,781
)
—
(4,961
)
—
Gains (losses) on commodity derivatives
$
17,468
$
(7,525
)
$
2,047
$
(22,555
) </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June 30, 2019
Level 2
Netting (1)
Total
(in thousands)
Assets:
Commodity derivatives
$
24,767
$
(4,272
)
$
20,495
Liabilities:
Commodity derivatives
$
9,909
$
(4,272
)
$
5,637
December 31, 2018
Level 2
Netting (1)
Total
(in thousands)
Assets:
Commodity derivatives
$
21,851
$
(6,490
)
$
15,361
Liabilities:
Commodity derivatives
$
11,209
$
(6,490
)
$
4,719
(1)</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8
$
105,259
Liabilities added from drilling
195
Liabilities associated with assets divested
(14,921
)
Current year accretion expense
3,079
Settlements
(805
)
Asset retirement obligations at June 30, 2019
$
92,807</t>
  </si>
  <si>
    <t>Operating Leases (Tables)</t>
  </si>
  <si>
    <t>Schedule of Future Minimum Lease Payments</t>
  </si>
  <si>
    <t>As of June 30, 2019, future minimum lease payments were as follows (in thousands):
2019
$
2,647
2020
2,145
2021
252
2022
4
2023
—
Thereafter
—
$
5,048</t>
  </si>
  <si>
    <t>Schedule of Future Minimum Lease Revenues</t>
  </si>
  <si>
    <t>As of June 30, 2019, future minimum lease revenues were as follows (in thousands):
2019
$
1,006
2020
2,058
2021
2,058
2022
2,058
2023
525
Thereafter
127
$
7,832</t>
  </si>
  <si>
    <t>Share-Based Compensation (Tables)</t>
  </si>
  <si>
    <t>Summary of Share-Based Compensation Expenses</t>
  </si>
  <si>
    <t>A summary of share-based compensation expenses included on the condensed consolidated statements of operations is presented below:
Three Months Ended June 30,
Six Months Ended June 30,
2019
2018
2019
2018
(in thousands)
Marketing expenses
$
55
$
—
$
162
$
—
General and administrative expenses
3,625
58,188
9,825
75,225
Total share-based compensation expenses
$
3,680
$
58,188
$
9,987
$
75,225
Income tax benefit
$
639
$
4,315
$
1,684
$
6,732</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Three Months Ended June 30,
2019
2018
(in thousands, except per share amounts)
(Loss) income from continuing operations
$
(6,676
)
$
8,955
Income (loss) from discontinued operations, net of income taxes
—
(1,758
)
Net (loss) income
$
(6,676
)
$
7,197
Income (loss) per share:
(Loss) income from continuing operations per share ‒ Basic
$
(0.10
)
$
0.11
(Loss) income from continuing operations per share ‒ Diluted
$
(0.10
)
$
0.11
Income (loss) from discontinued operations per share ‒ Basic
$
—
$
(0.02
)
Income (loss) from discontinued operations per share ‒ Diluted
$
—
$
(0.02
)
Net (loss) income per share ‒ Basic
$
(0.10
)
$
0.09
Net (loss) income per share ‒ Diluted
$
(0.10
)
$
0.09
Weighted average shares outstanding ‒ Basic
65,005
76,191
Dilutive effect of unit equivalents
84
—
Weighted average shares outstanding ‒ Diluted
65,089
76,191
Six Months Ended June 30,
2019
2018
(in thousands, except per share amounts)
Income from continuing operations
$
6,050
$
43,563
Income from discontinued operations, net of income taxes
—
34,573
Net income
$
6,050
$
78,136
Income per share:
Income from continuing operations per share ‒ Basic
$
0.09
$
0.58
Income from continuing operations per share ‒ Diluted
$
0.09
$
0.58
Income from discontinued operations per share ‒ Basic
$
—
$
0.45
Income from discontinued operations per share ‒ Diluted
$
—
$
0.45
Net income per share ‒ Basic
$
0.09
$
1.03
Net income per share ‒ Diluted
$
0.09
$
1.03
Weighted average shares outstanding ‒ Basic
66,900
76,191
Dilutive effect of unit equivalents
179
—
Weighted average shares outstanding ‒ Diluted
67,079
76,191</t>
  </si>
  <si>
    <t>Supplemental Disclosures to the Condensed Consolidated Balance Sheets and Condensed Consolidated Statements of Cash Flows (Tables)</t>
  </si>
  <si>
    <t>Schedule of Other Current Assets</t>
  </si>
  <si>
    <t>“Other current assets” reported on the condensed consolidated balance sheets include the following:
June 30, 2019
December 31, 2018
(in thousands)
Prepaids
$
10,573
$
13,493
Receivable from related party
—
8,300
Inventories
3,383
3,720
Other
682
1,208
Other current assets
$
14,638
$
26,721</t>
  </si>
  <si>
    <t>Schedule of Other Accrued Liabilities</t>
  </si>
  <si>
    <t>“Other accrued liabilities” reported on the condensed consolidated balance sheets include the following:
June 30, 2019
December 31, 2018
(in thousands)
Accrued compensation
$
9,769
$
16,820
Asset retirement obligations (current portion)
1,327
1,445
Deposits
9,874
10,060
Other
3,686
6,149
Other accrued liabilities
$
24,656
$
34,474</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June 30, 2019
December 31, 2018
(in thousands)
Cash and cash equivalents
$
80,229
$
18,529
Restricted cash
26,457
31,248
Cash, cash equivalents and restricted cash
$
106,686
$
49,777</t>
  </si>
  <si>
    <t>Supplemental Disclosures to the Condensed Consolidated Statements of Cash Flows</t>
  </si>
  <si>
    <t>Supplemental disclosures to the condensed consolidated statements of cash flows are presented below:
Six Months Ended June 30,
2019
2018
(in thousands)
Cash payments for interest, net of amounts capitalized
$
1,471
$
—
Cash payments for income taxes
$
—
$
—
Cash payments for reorganization items, net
$
472
$
2,911
Noncash investing activities:
Accrued capital expenditures
$
11,140
$
21,968</t>
  </si>
  <si>
    <t>Segments (Tables)</t>
  </si>
  <si>
    <t>Schedule of Segment Reporting Information, by Segment</t>
  </si>
  <si>
    <t>The following tables present the Company’s financial information by reporting segment:
Three Months Ended June 30, 2019
Upstream
Blue Mountain
Not Allocated to Segments
Consolidated
(in thousands)
Oil, natural gas and natural gas liquids sales
$
66,757
$
—
$
—
$
66,757
Marketing revenues
10,750
42,644
—
53,394
Other revenues
5,150
—
—
5,150
82,657
42,644
—
125,301
Lease operating expenses
23,845
—
—
23,845
Transportation expenses
18,053
—
—
18,053
Marketing expenses
7,836
31,031
2,944
41,811
Taxes other than income taxes
6,146
708
(4,255
)
2,599
Total direct operating expenses
55,880
31,739
(1,311
)
86,308
Field level cash flow
$
26,777
$
10,905
1,311
38,993
Gains on commodity derivatives
20,249
20,249
Other indirect income (expenses)
(67,965
)
(67,965
)
Loss from continuing operations before income taxes
$
(8,723
)
Three Months Ended June 30, 2018
Upstream
Blue Mountain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93
7,115
Total direct operating expenses
72,282
20,368
93
92,743
Field level cash flow
$
44,010
$
(302
)
(93
)
43,615
Losses on commodity derivatives
(7,525
)
(7,525
)
Other indirect income (expenses)
(13,799
)
(13,799
)
Income from continuing operations before income taxes
$
22,291
Six Months Ended June 30, 2019
Upstream
Blue Mountain
Not Allocated to Segments
Consolidated
(in thousands)
Oil, natural gas and natural gas liquids sales
$
143,102
$
—
$
—
$
143,102
Marketing revenues
35,769
84,972
—
120,741
Other revenues
11,153
—
—
11,153
190,024
84,972
—
274,996
Lease operating expenses
47,897
—
—
47,897
Transportation expenses
37,203
—
—
37,203
Marketing expenses
27,620
62,456
5,124
95,200
Taxes other than income taxes
11,669
1,383
(4,153
)
8,899
Total direct operating expenses
124,389
63,839
971
189,199
Field level cash flow
$
65,635
$
21,133
(971
)
85,797
Gains on commodity derivatives
7,008
7,008
Other indirect income (expenses)
(84,309
)
(84,309
)
Income from continuing operations before income taxes
$
8,496
Six Months Ended June 30, 2018
Upstream
Blue Mountain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182
15,567
Total direct operating expenses
168,567
41,179
182
209,928
Field level cash flow
$
114,870
$
779
(182
)
115,467
Losses on commodity derivatives
(22,555
)
(22,555
)
Other indirect income (expenses)
15,526
15,526
Income from continuing operations before income taxes
$
108,438</t>
  </si>
  <si>
    <t>Basis of Presentation - Additional Information (Details) - USD ($) $ in Millions</t>
  </si>
  <si>
    <t>Aug. 07, 2018</t>
  </si>
  <si>
    <t>Jan. 01, 2019</t>
  </si>
  <si>
    <t>Dec. 31, 2017</t>
  </si>
  <si>
    <t>Aug. 31, 2017</t>
  </si>
  <si>
    <t>Basis Of Presentation [Line Items]</t>
  </si>
  <si>
    <t>Spin-off completion date</t>
  </si>
  <si>
    <t>Aug. 7,
		2018</t>
  </si>
  <si>
    <t>ASU 2016-02</t>
  </si>
  <si>
    <t>Impact on assets and liability after adoption</t>
  </si>
  <si>
    <t>Roan Resources LLC</t>
  </si>
  <si>
    <t>Ownership percentage</t>
  </si>
  <si>
    <t>50.00%</t>
  </si>
  <si>
    <t>Revenues - Schedule of Company's Disaggregated Revenues (Details) - USD ($) $ in Thousands</t>
  </si>
  <si>
    <t>Disaggregation of Revenue [Line Items]</t>
  </si>
  <si>
    <t>Natural Gas</t>
  </si>
  <si>
    <t>Oil</t>
  </si>
  <si>
    <t>NGL</t>
  </si>
  <si>
    <t>Hugoton Basin</t>
  </si>
  <si>
    <t>Hugoton Basin | Natural Gas</t>
  </si>
  <si>
    <t>Hugoton Basin | Oil</t>
  </si>
  <si>
    <t>Hugoton Basin | NGL</t>
  </si>
  <si>
    <t>Hugoton Basin | Oil, Natural Gas and NGL Sales</t>
  </si>
  <si>
    <t>Hugoton Basin | Marketing</t>
  </si>
  <si>
    <t>Hugoton Basin | Other Revenues</t>
  </si>
  <si>
    <t>East Texas</t>
  </si>
  <si>
    <t>East Texas | Natural Gas</t>
  </si>
  <si>
    <t>East Texas | Oil</t>
  </si>
  <si>
    <t>East Texas | NGL</t>
  </si>
  <si>
    <t>East Texas | Oil, Natural Gas and NGL Sales</t>
  </si>
  <si>
    <t>East Texas | Marketing</t>
  </si>
  <si>
    <t>East Texas | Other Revenues</t>
  </si>
  <si>
    <t>Mid-Continent</t>
  </si>
  <si>
    <t>Mid-Continent | Natural Gas</t>
  </si>
  <si>
    <t>Mid-Continent | Oil</t>
  </si>
  <si>
    <t>Mid-Continent | NGL</t>
  </si>
  <si>
    <t>Mid-Continent | Oil, Natural Gas and NGL Sales</t>
  </si>
  <si>
    <t>Mid-Continent | Marketing</t>
  </si>
  <si>
    <t>Mid-Continent | Other Revenues</t>
  </si>
  <si>
    <t>Michigan/Illinois</t>
  </si>
  <si>
    <t>Michigan/Illinois | Natural Gas</t>
  </si>
  <si>
    <t>Michigan/Illinois | Oil</t>
  </si>
  <si>
    <t>Michigan/Illinois | NGL</t>
  </si>
  <si>
    <t>Michigan/Illinois | Oil, Natural Gas and NGL Sales</t>
  </si>
  <si>
    <t>Michigan/Illinois | Marketing</t>
  </si>
  <si>
    <t>Michigan/Illinois | Other Revenues</t>
  </si>
  <si>
    <t>Uinta Basin</t>
  </si>
  <si>
    <t>Uinta Basin | Natural Gas</t>
  </si>
  <si>
    <t>Uinta Basin | Oil</t>
  </si>
  <si>
    <t>Uinta Basin | NGL</t>
  </si>
  <si>
    <t>Uinta Basin | Oil, Natural Gas and NGL Sales</t>
  </si>
  <si>
    <t>Uinta Basin | Marketing</t>
  </si>
  <si>
    <t>Uinta Basin | Other Revenues</t>
  </si>
  <si>
    <t>North Louisiana</t>
  </si>
  <si>
    <t>North Louisiana | Natural Gas</t>
  </si>
  <si>
    <t>North Louisiana | Oil</t>
  </si>
  <si>
    <t>North Louisiana | NGL</t>
  </si>
  <si>
    <t>North Louisiana | Oil, Natural Gas and NGL Sales</t>
  </si>
  <si>
    <t>North Louisiana | Marketing</t>
  </si>
  <si>
    <t>North Louisiana | Other Revenues</t>
  </si>
  <si>
    <t>Permian Basin</t>
  </si>
  <si>
    <t>Permian Basin | Natural Gas</t>
  </si>
  <si>
    <t>Permian Basin | Oil</t>
  </si>
  <si>
    <t>Permian Basin | NGL</t>
  </si>
  <si>
    <t>Permian Basin | Oil, Natural Gas and NGL Sales</t>
  </si>
  <si>
    <t>Permian Basin | Marketing</t>
  </si>
  <si>
    <t>Permian Basin | Other Revenues</t>
  </si>
  <si>
    <t>Blue Mountain</t>
  </si>
  <si>
    <t>Blue Mountain | Natural Gas</t>
  </si>
  <si>
    <t>Blue Mountain | Oil</t>
  </si>
  <si>
    <t>Blue Mountain | NGL</t>
  </si>
  <si>
    <t>Blue Mountain | Oil, Natural Gas and NGL Sales</t>
  </si>
  <si>
    <t>Blue Mountain | Marketing</t>
  </si>
  <si>
    <t>Blue Mountain | Other Revenues</t>
  </si>
  <si>
    <t>On May 31, 2019, the Company completed the sale of its interest in non-operated properties located in the Hugoton Basin.</t>
  </si>
  <si>
    <t>Revenues - Additional Information (Details) - USD ($) $ in Millions</t>
  </si>
  <si>
    <t>Contract with customer, trade accounts receivable</t>
  </si>
  <si>
    <t>Divestitures and Discontinued Operations - Additional Information (Details) - USD ($) $ in Thousands</t>
  </si>
  <si>
    <t>Jul. 03, 2019</t>
  </si>
  <si>
    <t>May 31, 2019</t>
  </si>
  <si>
    <t>Jan. 17, 2019</t>
  </si>
  <si>
    <t>Apr. 10, 2018</t>
  </si>
  <si>
    <t>Apr. 04, 2018</t>
  </si>
  <si>
    <t>Mar. 29, 2018</t>
  </si>
  <si>
    <t>Feb. 28, 2018</t>
  </si>
  <si>
    <t>Aug. 31, 2019</t>
  </si>
  <si>
    <t>Income Statement Balance Sheet And Additional Disclosures By Disposal Groups Including Discontinued Operations [Line Items]</t>
  </si>
  <si>
    <t>Deposits</t>
  </si>
  <si>
    <t>Equity method investment, ownership percentage</t>
  </si>
  <si>
    <t>Income tax expense of discontinued operations</t>
  </si>
  <si>
    <t>Hugoton Basin Assets Sale</t>
  </si>
  <si>
    <t>Proceeds from Divestiture of Businesses</t>
  </si>
  <si>
    <t>Gain (Loss) on Disposition of Oil and Gas Property</t>
  </si>
  <si>
    <t>Arkoma Assets Sale</t>
  </si>
  <si>
    <t>Michigan Assets Sale</t>
  </si>
  <si>
    <t>Michigan Assets Sale | Subsequent Event</t>
  </si>
  <si>
    <t>Expected Proceeds from Divestiture of Businesses</t>
  </si>
  <si>
    <t>Illinois Assets Sale | Subsequent Event</t>
  </si>
  <si>
    <t>Proceeds to be received from sale of interest in properties</t>
  </si>
  <si>
    <t>New Mexico Assets Sale</t>
  </si>
  <si>
    <t>Altamont Bluebell Assets Sale</t>
  </si>
  <si>
    <t>Costs Associated With Sale of Oil and Gas Property and Equipment</t>
  </si>
  <si>
    <t>West Texas Assets Sale</t>
  </si>
  <si>
    <t>OK Waterfloods &amp; TXPHS</t>
  </si>
  <si>
    <t>Divestitures and Discontinued Operations - Disclosure of Long Lived Assets Held-for-sale (Details) - USD ($) $ in Thousands</t>
  </si>
  <si>
    <t>12 Months Ended</t>
  </si>
  <si>
    <t>ASSETS</t>
  </si>
  <si>
    <t>Oil and natural gas properties</t>
  </si>
  <si>
    <t>Equity method investment</t>
  </si>
  <si>
    <t>Less impairment (1)</t>
  </si>
  <si>
    <t>Liabilities:</t>
  </si>
  <si>
    <t>Total liabilities held for sale</t>
  </si>
  <si>
    <t>Divestitures and Discontinued Operations - Summarized Roan Resources LLC Statements of Operations Information (Details) - Roan Resources LLC - USD ($) $ in Thousands</t>
  </si>
  <si>
    <t>Revenues and other</t>
  </si>
  <si>
    <t>Expenses</t>
  </si>
  <si>
    <t>Other income and (expenses)</t>
  </si>
  <si>
    <t>Equity - Additional Information (Details) - USD ($)</t>
  </si>
  <si>
    <t>Jul. 19, 2019</t>
  </si>
  <si>
    <t>Jun. 18, 2019</t>
  </si>
  <si>
    <t>Jun. 13, 2019</t>
  </si>
  <si>
    <t>Mar. 31, 2019</t>
  </si>
  <si>
    <t>Aug. 07, 2019</t>
  </si>
  <si>
    <t>Jul. 18, 2019</t>
  </si>
  <si>
    <t>Aug. 16, 2018</t>
  </si>
  <si>
    <t>Class Of Stock [Line Items]</t>
  </si>
  <si>
    <t>Stock repurchased during period, value</t>
  </si>
  <si>
    <t>Stock repurchased during period, shares</t>
  </si>
  <si>
    <t>Share repurchased program average price per share</t>
  </si>
  <si>
    <t>Stock repurchase program, available for share repurchase amount</t>
  </si>
  <si>
    <t>Common Stock | Subsequent Event</t>
  </si>
  <si>
    <t>Stock repurchase program, authorized amount</t>
  </si>
  <si>
    <t>Common Stock | Maximum</t>
  </si>
  <si>
    <t>Private Purchase | Common Stock</t>
  </si>
  <si>
    <t>Tender Offer | Common Stock</t>
  </si>
  <si>
    <t>Stock repurchased price per share</t>
  </si>
  <si>
    <t>Stock repurchase amount announced to be repurchased</t>
  </si>
  <si>
    <t>Tender Offer | Common Stock | Subsequent Event</t>
  </si>
  <si>
    <t>Oil and Natural Gas Properties - Schedule of Capitalized Costs Related to Oil, Natural Gas and NGL Production Activities (Details) - USD ($) $ in Thousands</t>
  </si>
  <si>
    <t>Proved properties</t>
  </si>
  <si>
    <t>Unproved properties</t>
  </si>
  <si>
    <t>Debt - Summary of Outstanding Debt (Details) - USD ($) $ in Thousands</t>
  </si>
  <si>
    <t>Debt Instrument [Line Items]</t>
  </si>
  <si>
    <t>Net unamortized deferred financing fees</t>
  </si>
  <si>
    <t>Total debt, net</t>
  </si>
  <si>
    <t>Total noncurrent debt, net</t>
  </si>
  <si>
    <t>Mayzure Notes</t>
  </si>
  <si>
    <t>Less current portion of Mayzure Notes</t>
  </si>
  <si>
    <t>Riviera Credit Facility</t>
  </si>
  <si>
    <t>Credit facility</t>
  </si>
  <si>
    <t>[2]</t>
  </si>
  <si>
    <t>Blue Mountain Credit Facility</t>
  </si>
  <si>
    <t>[3]</t>
  </si>
  <si>
    <t>The Mayzure Notes are secured by Mayzure’s VPP interests, but n either the Company, nor any of its subsidiaries other than Mayzure, have guaranteed the Mayzure Notes.</t>
  </si>
  <si>
    <t>Variable interest rate of 5.0% at December 31, 2018.</t>
  </si>
  <si>
    <t>Variable interest rate of 4.4% and 4.5% at June 30, 2019, and December 31, 2018, respectively.</t>
  </si>
  <si>
    <t>Debt - Summary of Outstanding Debt (Parenthetical) (Details)</t>
  </si>
  <si>
    <t>Variable interest rate</t>
  </si>
  <si>
    <t>5.00%</t>
  </si>
  <si>
    <t>4.40%</t>
  </si>
  <si>
    <t>4.50%</t>
  </si>
  <si>
    <t>Debt - Additional Information (Details)</t>
  </si>
  <si>
    <t>Aug. 10, 2018USD ($)</t>
  </si>
  <si>
    <t>Jun. 30, 2019USD ($)</t>
  </si>
  <si>
    <t>Jul. 31, 2019USD ($)</t>
  </si>
  <si>
    <t>May 31, 2019USD ($)</t>
  </si>
  <si>
    <t>Apr. 30, 2019USD ($)</t>
  </si>
  <si>
    <t>Feb. 08, 2019USD ($)</t>
  </si>
  <si>
    <t>Dec. 31, 2018USD ($)</t>
  </si>
  <si>
    <t>Line of credit facility, maximum borrowing capacity</t>
  </si>
  <si>
    <t>Long-term line of credit</t>
  </si>
  <si>
    <t>Line of credit facility, remaining borrowing capacity</t>
  </si>
  <si>
    <t>Reduction for outstanding letters of credit</t>
  </si>
  <si>
    <t>Line of credit, maturity date</t>
  </si>
  <si>
    <t>Aug. 4,
		2020</t>
  </si>
  <si>
    <t>Line of credit facility, unused capacity, commitment fee percentage</t>
  </si>
  <si>
    <t>0.50%</t>
  </si>
  <si>
    <t>Line of credit facility, interest payment term</t>
  </si>
  <si>
    <t>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t>
  </si>
  <si>
    <t>Line of credit facility portion of properties required to maintain mortgages</t>
  </si>
  <si>
    <t>85.00%</t>
  </si>
  <si>
    <t>Riviera Credit Facility | Minimum</t>
  </si>
  <si>
    <t>Current ratio</t>
  </si>
  <si>
    <t>100.00%</t>
  </si>
  <si>
    <t>Riviera Credit Facility | Maximum</t>
  </si>
  <si>
    <t>Debt to EBITDA ratio</t>
  </si>
  <si>
    <t>400.00%</t>
  </si>
  <si>
    <t>Riviera Credit Facility | Subsequent Event</t>
  </si>
  <si>
    <t>Letters of credit outstanding, amount</t>
  </si>
  <si>
    <t>Riviera Credit Facility | London Interbank Offered Rate (LIBOR) | Minimum</t>
  </si>
  <si>
    <t>Debt instrument, basis spread on variable rate</t>
  </si>
  <si>
    <t>2.50%</t>
  </si>
  <si>
    <t>Riviera Credit Facility | London Interbank Offered Rate (LIBOR) | Maximum</t>
  </si>
  <si>
    <t>3.50%</t>
  </si>
  <si>
    <t>Riviera Credit Facility | ABR | Minimum</t>
  </si>
  <si>
    <t>1.50%</t>
  </si>
  <si>
    <t>Riviera Credit Facility | ABR | Maximum</t>
  </si>
  <si>
    <t>Senior secured notes</t>
  </si>
  <si>
    <t>Debt instrument, interest rate</t>
  </si>
  <si>
    <t>5.16%</t>
  </si>
  <si>
    <t>Debt instrument, issuance date</t>
  </si>
  <si>
    <t>Mar. 31,
		2019</t>
  </si>
  <si>
    <t>Debt instrument, maturity date</t>
  </si>
  <si>
    <t>Sep. 20,
		2028</t>
  </si>
  <si>
    <t>Debt Instrument, financing fees and expenses</t>
  </si>
  <si>
    <t>Debt Instrument,principal repayment</t>
  </si>
  <si>
    <t>Blue Mountain Midstream | Blue Mountain Credit Facility</t>
  </si>
  <si>
    <t>Aug. 10,
		2023</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t>
  </si>
  <si>
    <t>Line of credit facility, current borrowing capacity</t>
  </si>
  <si>
    <t>Maximum ratio of consolidated owners' equity interest</t>
  </si>
  <si>
    <t>35.00%</t>
  </si>
  <si>
    <t>Minimum ratio of consolidated EBITDA to consolidated interest expense</t>
  </si>
  <si>
    <t>250.00%</t>
  </si>
  <si>
    <t>Maximum ratio of consolidated net debt secured by lien on property to consolidated EBITDA</t>
  </si>
  <si>
    <t>300.00%</t>
  </si>
  <si>
    <t>Blue Mountain Midstream | Blue Mountain Credit Facility | Minimum</t>
  </si>
  <si>
    <t>0.375%</t>
  </si>
  <si>
    <t>Indebtedness to capitalization ratio</t>
  </si>
  <si>
    <t>Maximum ratio of consolidated net debt to consolidated EBITDA</t>
  </si>
  <si>
    <t>450.00%</t>
  </si>
  <si>
    <t>Blue Mountain Midstream | Blue Mountain Credit Facility | Maximum</t>
  </si>
  <si>
    <t>500.00%</t>
  </si>
  <si>
    <t>Blue Mountain Midstream | Blue Mountain Credit Facility | Subsequent Event</t>
  </si>
  <si>
    <t>Blue Mountain Midstream | Blue Mountain Credit Facility | London Interbank Offered Rate (LIBOR) | Minimum</t>
  </si>
  <si>
    <t>2.00%</t>
  </si>
  <si>
    <t>Blue Mountain Midstream | Blue Mountain Credit Facility | London Interbank Offered Rate (LIBOR) | Maximum</t>
  </si>
  <si>
    <t>3.00%</t>
  </si>
  <si>
    <t>Blue Mountain Midstream | Blue Mountain Credit Facility | ABR | Minimum</t>
  </si>
  <si>
    <t>1.00%</t>
  </si>
  <si>
    <t>Blue Mountain Midstream | Blue Mountain Credit Facility | ABR | Maximum</t>
  </si>
  <si>
    <t>Fair Value, Inputs, Level 2 | Mayzure</t>
  </si>
  <si>
    <t>Notes payable, fair value disclosure</t>
  </si>
  <si>
    <t>Derivatives - Schedule of Derivative Positions (Details)</t>
  </si>
  <si>
    <t>Jun. 30, 2019$ / MMBTUMBblsMMMBTUMgal$ / bbl$ / gal</t>
  </si>
  <si>
    <t>Natural Gas Commodity Contract | Year 2019 | Swap</t>
  </si>
  <si>
    <t>Derivative [Line Items]</t>
  </si>
  <si>
    <t>Hedged volume (MMMBtu)</t>
  </si>
  <si>
    <t>Average price ($/MMBtu)</t>
  </si>
  <si>
    <t>Natural Gas Commodity Contract | Year 2019 | Collars</t>
  </si>
  <si>
    <t>Average floor price ($/MMBtu)</t>
  </si>
  <si>
    <t>Average ceiling price ($/MMBtu)</t>
  </si>
  <si>
    <t>Natural Gas Commodity Contract | Year 2020 | Swap</t>
  </si>
  <si>
    <t>Oil Commodity Contract | Year 2019 | Swap</t>
  </si>
  <si>
    <t>Hedged volume (MMMBtu) | MBbls</t>
  </si>
  <si>
    <t>Average price ($/MMBtu) | $ / bbl</t>
  </si>
  <si>
    <t>Oil Commodity Contract | Year 2020 | Swap</t>
  </si>
  <si>
    <t>P E P L Basis Swap | Year 2019 | Swap</t>
  </si>
  <si>
    <t>Hedged volume (MMMBtu) | MMMBTU</t>
  </si>
  <si>
    <t>Hedge differential</t>
  </si>
  <si>
    <t>P E P L Basis Swap | Year 2020 | Swap</t>
  </si>
  <si>
    <t>Mich Con Basis Swap | Year 2019 | Swap</t>
  </si>
  <si>
    <t>Mich Con Basis Swap | Year 2020 | Swap</t>
  </si>
  <si>
    <t>N W P L Basis Swap | Year 2019 | Swap</t>
  </si>
  <si>
    <t>Enable Basis Swap | Year 2019 | Swap</t>
  </si>
  <si>
    <t>Southern Star Basis Swap | Year 2019 | Swap</t>
  </si>
  <si>
    <t>N G L Commodity Contract | Year 2019 | Swap</t>
  </si>
  <si>
    <t>Hedged volume (MMMBtu) | Mgal</t>
  </si>
  <si>
    <t>Average price ($/gallon) | $ / gal</t>
  </si>
  <si>
    <t>Mont Belvieu Propane | Year 2019 | Swap</t>
  </si>
  <si>
    <t>Mont Belvieu Propane And Conway Propane | Year 2019 | Margin Spread</t>
  </si>
  <si>
    <t>Mont Belvieu Natural Gas And Conway Natural Gas | Year 2019 | Margin Spread</t>
  </si>
  <si>
    <t>Settled or to be settled, as applicable, on the indicated pricing index to hedge basis differential to the NYMEX Henry Hub natural gas price.</t>
  </si>
  <si>
    <t>In July 2019, in connection with the closing of the Michigan Assets Sale, the Company canceled its MichCon basis swaps for 2019 and 2020.</t>
  </si>
  <si>
    <t>Derivatives - Additional Information (Details) - USD ($) $ in Thousands</t>
  </si>
  <si>
    <t>1 Months Ended</t>
  </si>
  <si>
    <t>Apr. 30, 2018</t>
  </si>
  <si>
    <t>Settlements on Canceled Derivatives</t>
  </si>
  <si>
    <t>Concentration Risk, Credit Risk, Financial Instrument, Maximum Exposure</t>
  </si>
  <si>
    <t>Derivatives - Summary of Fair Value of Derivatives Outstanding on Gross Basis (Details) - USD ($) $ in Thousands</t>
  </si>
  <si>
    <t>Assets:</t>
  </si>
  <si>
    <t>Commodity derivatives</t>
  </si>
  <si>
    <t>Derivatives - Summary of Gains and Losses on Derivatives (Details) - USD ($) $ in Thousands</t>
  </si>
  <si>
    <t>Derivative Instruments Gain Loss [Line Item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Asset retirement obligations at beginning of period</t>
  </si>
  <si>
    <t>Liabilities added from drilling</t>
  </si>
  <si>
    <t>Liabilities associated with assets divested</t>
  </si>
  <si>
    <t>Current year accretion expense</t>
  </si>
  <si>
    <t>Settlements</t>
  </si>
  <si>
    <t>Asset retirement obligations at end of period</t>
  </si>
  <si>
    <t>Commitments and Contingencies - Additional Information (Details) - USD ($)</t>
  </si>
  <si>
    <t>Mar. 31, 2017</t>
  </si>
  <si>
    <t>Loss contingency, damages sought, value</t>
  </si>
  <si>
    <t>Payments for legal settlements</t>
  </si>
  <si>
    <t>Operating Leases - Additional Information (Details) $ in Millions</t>
  </si>
  <si>
    <t>Operating Leased Assets [Line Items]</t>
  </si>
  <si>
    <t>lease expenses</t>
  </si>
  <si>
    <t>Lease liability</t>
  </si>
  <si>
    <t>Operating Lease, discount rate, percent</t>
  </si>
  <si>
    <t>Operating lease, weighted average remaining lease term</t>
  </si>
  <si>
    <t>1 year</t>
  </si>
  <si>
    <t>Lessor operating lease expiry date</t>
  </si>
  <si>
    <t>2024</t>
  </si>
  <si>
    <t>Lease income excluding variable lease payments</t>
  </si>
  <si>
    <t>2023</t>
  </si>
  <si>
    <t>Operating Leases - Future Minimum Lease Payments (Details) $ in Thousands</t>
  </si>
  <si>
    <t>2020</t>
  </si>
  <si>
    <t>2021</t>
  </si>
  <si>
    <t>2022</t>
  </si>
  <si>
    <t>Total undiscounted lease payments</t>
  </si>
  <si>
    <t>Operating Leases - Future Minimum Lease Revenues (Details) $ in Thousands</t>
  </si>
  <si>
    <t>Thereafter</t>
  </si>
  <si>
    <t>Total payments to be received</t>
  </si>
  <si>
    <t>Share-Based Compensation - Additional Information (Details) - USD ($)</t>
  </si>
  <si>
    <t>Share Based Compensation Arrangement By Share Based Payment Award [Line Items]</t>
  </si>
  <si>
    <t>Percentage of parent's employee-related expenses</t>
  </si>
  <si>
    <t>Class A Units | LINN Energy</t>
  </si>
  <si>
    <t>Share-based payment liability</t>
  </si>
  <si>
    <t>Class A Units | Blue Mountain Midstream</t>
  </si>
  <si>
    <t>Common unit, issued</t>
  </si>
  <si>
    <t>Class A Units | Linn Holdco II | Blue Mountain Midstream</t>
  </si>
  <si>
    <t>Common stock, ownership percentage</t>
  </si>
  <si>
    <t>Class B Common Stock | Blue Mountain Midstream</t>
  </si>
  <si>
    <t>Maximum | Class B Common Stock | Blue Mountain Midstream</t>
  </si>
  <si>
    <t>Omnibus Incentive Plan | Common Stock | Maximum</t>
  </si>
  <si>
    <t>Share-based compensation arrangement, shares/units available for issuance</t>
  </si>
  <si>
    <t>BMM Incentive Plan | Class B Units</t>
  </si>
  <si>
    <t>Share based compensation arrangement by share based payment award equity instruments other than options, grants in period</t>
  </si>
  <si>
    <t>Shares issuable under the plan</t>
  </si>
  <si>
    <t>Share-based compensation arrangement by share-based payment award, description</t>
  </si>
  <si>
    <t>Payment for the BMM PSUs only occurs upon the achievement by Blue Mountain Midstream of a certain equity value (subject to certain adjustments) specified in the award agreements.  If such equity value is achieved, the recipient of the BMM PSU will receive a number of Class B Units (or an equivalent value in cash, at the Board’s discretion) equal to 50% to 200% of the target number of BMM PSUs held by such individual, as specified in the award agreements</t>
  </si>
  <si>
    <t>Restricted Stock Units (RSUs)</t>
  </si>
  <si>
    <t>Restricted Stock Units (RSUs) | Liquidity program</t>
  </si>
  <si>
    <t>Restricted Stock Units (RSUs) | Blue Mountain Midstream</t>
  </si>
  <si>
    <t>Share-based compensation arrangement by share-based payment award, Equity instruments other than options, Vested in period, Fair value</t>
  </si>
  <si>
    <t>Vesting period</t>
  </si>
  <si>
    <t>2 years</t>
  </si>
  <si>
    <t>Restricted Stock Units (RSUs) | Omnibus Incentive Plan</t>
  </si>
  <si>
    <t>Restricted Stock Units (RSUs) | Omnibus Incentive Plan | Maximum</t>
  </si>
  <si>
    <t>Restricted Stock Units (RSUs) | BMM Incentive Plan | Class B Units</t>
  </si>
  <si>
    <t>Riviera Legacy RSUs | Omnibus Incentive Plan</t>
  </si>
  <si>
    <t>Riviera Performance Shares</t>
  </si>
  <si>
    <t>Riviera Performance Shares | Omnibus Incentive Plan</t>
  </si>
  <si>
    <t>Riviera Performance Shares | Omnibus Incentive Plan | Maximum</t>
  </si>
  <si>
    <t>Riviera Performance Shares | BMM Incentive Plan | Class B Units</t>
  </si>
  <si>
    <t>Share-Based Compensation - Summary of Share-Based Compensation Expenses (Details) - USD ($) $ in Thousands</t>
  </si>
  <si>
    <t>Employee Service Share-based Compensation, Allocation of Recognized Period Costs</t>
  </si>
  <si>
    <t>Share/unit-based compensation expenses</t>
  </si>
  <si>
    <t>Income tax benefit</t>
  </si>
  <si>
    <t>General and Administrative Expenses</t>
  </si>
  <si>
    <t>Earnings Per Share - Additional Information (Details) - shares</t>
  </si>
  <si>
    <t>Earnings Per Share Basic [Line Items]</t>
  </si>
  <si>
    <t>Common stock issued for each share of LINN held by shareholder of parent</t>
  </si>
  <si>
    <t>Stock split description</t>
  </si>
  <si>
    <t>Each shareholder of the Parent received one share of Riviera common stock for each share of LINN Class A common stock held by such shareholder of the Parent at the close of business on August 7, 2018, the record date.</t>
  </si>
  <si>
    <t>Anti dilutive restricted stock units</t>
  </si>
  <si>
    <t>Earnings Per Share - Reconciliation of Numerators and Denominators of Basic and Diluted Per Share Computations for Net Income (Details) - USD ($) $ / shares in Units, shares in Thousands, $ in Thousands</t>
  </si>
  <si>
    <t>Mar. 31, 2018</t>
  </si>
  <si>
    <t>Dilutive effect of unit equivalents</t>
  </si>
  <si>
    <t>Income Taxes - Additional Information (Details)</t>
  </si>
  <si>
    <t>Effective Income Tax Rate Reconciliation, Percent</t>
  </si>
  <si>
    <t>23.00%</t>
  </si>
  <si>
    <t>60.00%</t>
  </si>
  <si>
    <t>29.00%</t>
  </si>
  <si>
    <t>Blended Tax Rate</t>
  </si>
  <si>
    <t>24.00%</t>
  </si>
  <si>
    <t>Supplemental Disclosures to the Condensed Consolidated Balance Sheets and Condensed Consolidated Statements of Cash Flows - Schedule of Other Current Assets (Details) - USD ($) $ in Thousands</t>
  </si>
  <si>
    <t>Prepaids</t>
  </si>
  <si>
    <t>Receivable from related party</t>
  </si>
  <si>
    <t>Inventories</t>
  </si>
  <si>
    <t>Supplemental Disclosures to the Condensed Consolidated Balance Sheets and Condensed Consolidated Statements of Cash Flows - Schedule of Other Accrued Liabilities (Details) - USD ($) $ in Thousands</t>
  </si>
  <si>
    <t>Accrued compensation</t>
  </si>
  <si>
    <t>Asset retirement obligations (current portion)</t>
  </si>
  <si>
    <t>Supplemental Disclosures to the Condensed Consolidated Balance Sheets and Condensed Consolidated Statements of Cash Flows - Schedule of Reconciliation of Cash, Cash Equivalents and Restricted Cash (Details) - USD ($) $ in Thousands</t>
  </si>
  <si>
    <t>Cash Cash Equivalents Restricted Cash And Restricted Cash Equivalents [Abstract]</t>
  </si>
  <si>
    <t>Cash, cash equivalents and restricted cash</t>
  </si>
  <si>
    <t>Supplemental Disclosures to the Condensed Consolidated Balance Sheets and Condensed Consolidated Statements of Cash Flows - Supplemental Disclosures to the Condensed Consolidated Statements of Cash Flows (Details) - USD ($) $ in Thousand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 Additional Information (Details) - USD ($) $ in Thousands</t>
  </si>
  <si>
    <t>2 Months Ended</t>
  </si>
  <si>
    <t>Feb. 28, 2017</t>
  </si>
  <si>
    <t>Schedule of supplemental cash flow disclosures [Line Items]</t>
  </si>
  <si>
    <t>Predecessor</t>
  </si>
  <si>
    <t>Increase (Decrease) in Restricted Cash for Operating Activities</t>
  </si>
  <si>
    <t>Professional fees</t>
  </si>
  <si>
    <t>Deposits for divestitures</t>
  </si>
  <si>
    <t>Related Party Transactions - Additional Information (Details) - USD ($) $ / shares in Units, $ in Thousands</t>
  </si>
  <si>
    <t>Jul. 17, 2019</t>
  </si>
  <si>
    <t>Jul. 24, 2019</t>
  </si>
  <si>
    <t>Mar. 01, 2018</t>
  </si>
  <si>
    <t>Related Party Transaction [Line Items]</t>
  </si>
  <si>
    <t>Related party monthly fee</t>
  </si>
  <si>
    <t>Service fees from related party</t>
  </si>
  <si>
    <t>Term of lease agreement</t>
  </si>
  <si>
    <t>5 years</t>
  </si>
  <si>
    <t>Term of purchase agreement</t>
  </si>
  <si>
    <t>Jan. 31,
		2029</t>
  </si>
  <si>
    <t>Related party transaction, purchases from related party</t>
  </si>
  <si>
    <t>Due to related parties, current</t>
  </si>
  <si>
    <t>Due from related parties, current</t>
  </si>
  <si>
    <t>Related party agreement term</t>
  </si>
  <si>
    <t>10 years</t>
  </si>
  <si>
    <t>Private Purchase | Common Stock | York Select Strategy Master Fund</t>
  </si>
  <si>
    <t>Private Purchase | Common Stock | Fir Tree Capital Opportunity Master Fund</t>
  </si>
  <si>
    <t>Private Purchase | Common Stock | Fir Tree Capital Opportunity Fund (E)</t>
  </si>
  <si>
    <t>Segments - Additional Information (Details)</t>
  </si>
  <si>
    <t>Jun. 30, 2019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Gains on commodity derivatives</t>
  </si>
  <si>
    <t>Other indirect income (expenses)</t>
  </si>
  <si>
    <t>Upstream</t>
  </si>
  <si>
    <t>Not Allocated to Segments</t>
  </si>
  <si>
    <t>Oil, Natural Gas and NGL Sales | Upstream</t>
  </si>
  <si>
    <t>Oil, Natural Gas and NGL Sales | Blue Mountain</t>
  </si>
  <si>
    <t>Oil, Natural Gas and NGL Sales | Not Allocated to Segments</t>
  </si>
  <si>
    <t>Marketing | Upstream</t>
  </si>
  <si>
    <t>Marketing | Blue Mountain</t>
  </si>
  <si>
    <t>Marketing | Not Allocated to Segments</t>
  </si>
  <si>
    <t>Other Revenues | Upstream</t>
  </si>
  <si>
    <t>Other Revenues | Blue Mountain</t>
  </si>
  <si>
    <t>Other Revenues | Not Allocated to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10</v>
      </c>
    </row>
    <row r="14" spans="1:3">
      <c r="A14" s="4" t="s">
        <v>23</v>
      </c>
      <c r="C14" s="5" t="n">
        <v>60629343</v>
      </c>
    </row>
    <row r="15" spans="1:3">
      <c r="A15" s="4" t="s">
        <v>24</v>
      </c>
      <c r="B15" s="4" t="s">
        <v>25</v>
      </c>
    </row>
    <row r="16" spans="1:3">
      <c r="A16" s="4" t="s">
        <v>26</v>
      </c>
      <c r="B16" s="4" t="s">
        <v>27</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80229</v>
      </c>
      <c r="C3" s="6" t="n">
        <v>18529</v>
      </c>
    </row>
    <row r="4" spans="1:3">
      <c r="A4" s="4" t="s">
        <v>53</v>
      </c>
      <c r="B4" s="5" t="n">
        <v>82218</v>
      </c>
      <c r="C4" s="5" t="n">
        <v>114489</v>
      </c>
    </row>
    <row r="5" spans="1:3">
      <c r="A5" s="4" t="s">
        <v>54</v>
      </c>
      <c r="B5" s="5" t="n">
        <v>18447</v>
      </c>
      <c r="C5" s="5" t="n">
        <v>10758</v>
      </c>
    </row>
    <row r="6" spans="1:3">
      <c r="A6" s="4" t="s">
        <v>55</v>
      </c>
      <c r="B6" s="5" t="n">
        <v>26457</v>
      </c>
      <c r="C6" s="5" t="n">
        <v>31248</v>
      </c>
    </row>
    <row r="7" spans="1:3">
      <c r="A7" s="4" t="s">
        <v>56</v>
      </c>
      <c r="B7" s="5" t="n">
        <v>14638</v>
      </c>
      <c r="C7" s="5" t="n">
        <v>26721</v>
      </c>
    </row>
    <row r="8" spans="1:3">
      <c r="A8" s="4" t="s">
        <v>57</v>
      </c>
      <c r="B8" s="5" t="n">
        <v>49090</v>
      </c>
      <c r="C8" s="5" t="n">
        <v>38396</v>
      </c>
    </row>
    <row r="9" spans="1:3">
      <c r="A9" s="4" t="s">
        <v>58</v>
      </c>
      <c r="B9" s="5" t="n">
        <v>271079</v>
      </c>
      <c r="C9" s="5" t="n">
        <v>240141</v>
      </c>
    </row>
    <row r="10" spans="1:3">
      <c r="A10" s="3" t="s">
        <v>59</v>
      </c>
    </row>
    <row r="11" spans="1:3">
      <c r="A11" s="4" t="s">
        <v>60</v>
      </c>
      <c r="B11" s="5" t="n">
        <v>692815</v>
      </c>
      <c r="C11" s="5" t="n">
        <v>756552</v>
      </c>
    </row>
    <row r="12" spans="1:3">
      <c r="A12" s="4" t="s">
        <v>61</v>
      </c>
      <c r="B12" s="5" t="n">
        <v>-101033</v>
      </c>
      <c r="C12" s="5" t="n">
        <v>-93507</v>
      </c>
    </row>
    <row r="13" spans="1:3">
      <c r="A13" s="4" t="s">
        <v>62</v>
      </c>
      <c r="B13" s="5" t="n">
        <v>591782</v>
      </c>
      <c r="C13" s="5" t="n">
        <v>663045</v>
      </c>
    </row>
    <row r="14" spans="1:3">
      <c r="A14" s="4" t="s">
        <v>63</v>
      </c>
      <c r="B14" s="5" t="n">
        <v>646425</v>
      </c>
      <c r="C14" s="5" t="n">
        <v>606244</v>
      </c>
    </row>
    <row r="15" spans="1:3">
      <c r="A15" s="4" t="s">
        <v>64</v>
      </c>
      <c r="B15" s="5" t="n">
        <v>-79275</v>
      </c>
      <c r="C15" s="5" t="n">
        <v>-62368</v>
      </c>
    </row>
    <row r="16" spans="1:3">
      <c r="A16" s="4" t="s">
        <v>65</v>
      </c>
      <c r="B16" s="5" t="n">
        <v>567150</v>
      </c>
      <c r="C16" s="5" t="n">
        <v>543876</v>
      </c>
    </row>
    <row r="17" spans="1:3">
      <c r="A17" s="4" t="s">
        <v>54</v>
      </c>
      <c r="B17" s="5" t="n">
        <v>2048</v>
      </c>
      <c r="C17" s="5" t="n">
        <v>4603</v>
      </c>
    </row>
    <row r="18" spans="1:3">
      <c r="A18" s="4" t="s">
        <v>66</v>
      </c>
      <c r="B18" s="5" t="n">
        <v>126646</v>
      </c>
      <c r="C18" s="5" t="n">
        <v>129091</v>
      </c>
    </row>
    <row r="19" spans="1:3">
      <c r="A19" s="4" t="s">
        <v>67</v>
      </c>
      <c r="B19" s="5" t="n">
        <v>7389</v>
      </c>
      <c r="C19" s="5" t="n">
        <v>12078</v>
      </c>
    </row>
    <row r="20" spans="1:3">
      <c r="A20" s="4" t="s">
        <v>68</v>
      </c>
      <c r="B20" s="5" t="n">
        <v>136083</v>
      </c>
      <c r="C20" s="5" t="n">
        <v>145772</v>
      </c>
    </row>
    <row r="21" spans="1:3">
      <c r="A21" s="4" t="s">
        <v>69</v>
      </c>
      <c r="B21" s="5" t="n">
        <v>1295015</v>
      </c>
      <c r="C21" s="5" t="n">
        <v>1352693</v>
      </c>
    </row>
    <row r="22" spans="1:3">
      <c r="A22" s="4" t="s">
        <v>70</v>
      </c>
      <c r="B22" s="5" t="n">
        <v>1566094</v>
      </c>
      <c r="C22" s="5" t="n">
        <v>1592834</v>
      </c>
    </row>
    <row r="23" spans="1:3">
      <c r="A23" s="3" t="s">
        <v>71</v>
      </c>
    </row>
    <row r="24" spans="1:3">
      <c r="A24" s="4" t="s">
        <v>72</v>
      </c>
      <c r="B24" s="5" t="n">
        <v>122188</v>
      </c>
      <c r="C24" s="5" t="n">
        <v>159228</v>
      </c>
    </row>
    <row r="25" spans="1:3">
      <c r="A25" s="4" t="s">
        <v>54</v>
      </c>
      <c r="B25" s="5" t="n">
        <v>5471</v>
      </c>
      <c r="C25" s="5" t="n">
        <v>4719</v>
      </c>
    </row>
    <row r="26" spans="1:3">
      <c r="A26" s="4" t="s">
        <v>73</v>
      </c>
      <c r="B26" s="5" t="n">
        <v>24656</v>
      </c>
      <c r="C26" s="5" t="n">
        <v>34474</v>
      </c>
    </row>
    <row r="27" spans="1:3">
      <c r="A27" s="4" t="s">
        <v>74</v>
      </c>
      <c r="B27" s="5" t="n">
        <v>10303</v>
      </c>
      <c r="C27" s="5" t="n">
        <v>3725</v>
      </c>
    </row>
    <row r="28" spans="1:3">
      <c r="A28" s="4" t="s">
        <v>75</v>
      </c>
      <c r="B28" s="5" t="n">
        <v>173311</v>
      </c>
      <c r="C28" s="5" t="n">
        <v>202146</v>
      </c>
    </row>
    <row r="29" spans="1:3">
      <c r="A29" s="3" t="s">
        <v>76</v>
      </c>
    </row>
    <row r="30" spans="1:3">
      <c r="A30" s="4" t="s">
        <v>54</v>
      </c>
      <c r="B30" s="5" t="n">
        <v>166</v>
      </c>
      <c r="C30" s="5" t="n">
        <v>0</v>
      </c>
    </row>
    <row r="31" spans="1:3">
      <c r="A31" s="4" t="s">
        <v>77</v>
      </c>
      <c r="B31" s="5" t="n">
        <v>33500</v>
      </c>
      <c r="C31" s="5" t="n">
        <v>24500</v>
      </c>
    </row>
    <row r="32" spans="1:3">
      <c r="A32" s="4" t="s">
        <v>78</v>
      </c>
      <c r="B32" s="5" t="n">
        <v>91480</v>
      </c>
      <c r="C32" s="5" t="n">
        <v>103814</v>
      </c>
    </row>
    <row r="33" spans="1:3">
      <c r="A33" s="4" t="s">
        <v>79</v>
      </c>
      <c r="B33" s="5" t="n">
        <v>9630</v>
      </c>
      <c r="C33" s="5" t="n">
        <v>0</v>
      </c>
    </row>
    <row r="34" spans="1:3">
      <c r="A34" s="4" t="s">
        <v>80</v>
      </c>
      <c r="B34" s="5" t="n">
        <v>200617</v>
      </c>
      <c r="C34" s="5" t="n">
        <v>128314</v>
      </c>
    </row>
    <row r="35" spans="1:3">
      <c r="A35" s="4" t="s">
        <v>81</v>
      </c>
      <c r="B35" s="4" t="s">
        <v>82</v>
      </c>
      <c r="C35" s="4" t="s">
        <v>82</v>
      </c>
    </row>
    <row r="36" spans="1:3">
      <c r="A36" s="3" t="s">
        <v>83</v>
      </c>
    </row>
    <row r="37" spans="1:3">
      <c r="A37" s="4" t="s">
        <v>84</v>
      </c>
      <c r="B37" s="5" t="n">
        <v>0</v>
      </c>
      <c r="C37" s="5" t="n">
        <v>0</v>
      </c>
    </row>
    <row r="38" spans="1:3">
      <c r="A38" s="4" t="s">
        <v>85</v>
      </c>
      <c r="B38" s="5" t="n">
        <v>636</v>
      </c>
      <c r="C38" s="5" t="n">
        <v>692</v>
      </c>
    </row>
    <row r="39" spans="1:3">
      <c r="A39" s="4" t="s">
        <v>86</v>
      </c>
      <c r="B39" s="5" t="n">
        <v>1180528</v>
      </c>
      <c r="C39" s="5" t="n">
        <v>1256730</v>
      </c>
    </row>
    <row r="40" spans="1:3">
      <c r="A40" s="4" t="s">
        <v>87</v>
      </c>
      <c r="B40" s="5" t="n">
        <v>11002</v>
      </c>
      <c r="C40" s="5" t="n">
        <v>4952</v>
      </c>
    </row>
    <row r="41" spans="1:3">
      <c r="A41" s="4" t="s">
        <v>88</v>
      </c>
      <c r="B41" s="5" t="n">
        <v>1192166</v>
      </c>
      <c r="C41" s="5" t="n">
        <v>1262374</v>
      </c>
    </row>
    <row r="42" spans="1:3">
      <c r="A42" s="4" t="s">
        <v>89</v>
      </c>
      <c r="B42" s="5" t="n">
        <v>1566094</v>
      </c>
      <c r="C42" s="5" t="n">
        <v>1592834</v>
      </c>
    </row>
    <row r="43" spans="1:3">
      <c r="A43" s="4" t="s">
        <v>90</v>
      </c>
    </row>
    <row r="44" spans="1:3">
      <c r="A44" s="3" t="s">
        <v>51</v>
      </c>
    </row>
    <row r="45" spans="1:3">
      <c r="A45" s="4" t="s">
        <v>55</v>
      </c>
      <c r="B45" s="5" t="n">
        <v>1000</v>
      </c>
    </row>
    <row r="46" spans="1:3">
      <c r="A46" s="3" t="s">
        <v>71</v>
      </c>
    </row>
    <row r="47" spans="1:3">
      <c r="A47" s="4" t="s">
        <v>91</v>
      </c>
      <c r="B47" s="5" t="n">
        <v>10693</v>
      </c>
      <c r="C47" s="5" t="n">
        <v>0</v>
      </c>
    </row>
    <row r="48" spans="1:3">
      <c r="A48" s="3" t="s">
        <v>76</v>
      </c>
    </row>
    <row r="49" spans="1:3">
      <c r="A49" s="4" t="s">
        <v>92</v>
      </c>
      <c r="B49" s="6" t="n">
        <v>65841</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0</v>
      </c>
    </row>
    <row r="2" spans="1:3">
      <c r="A2" s="3" t="s">
        <v>94</v>
      </c>
    </row>
    <row r="3" spans="1:3">
      <c r="A3" s="4" t="s">
        <v>95</v>
      </c>
      <c r="B3" s="7" t="n">
        <v>0.01</v>
      </c>
      <c r="C3" s="7" t="n">
        <v>0.01</v>
      </c>
    </row>
    <row r="4" spans="1:3">
      <c r="A4" s="4" t="s">
        <v>96</v>
      </c>
      <c r="B4" s="5" t="n">
        <v>30000000</v>
      </c>
      <c r="C4" s="5" t="n">
        <v>30000000</v>
      </c>
    </row>
    <row r="5" spans="1:3">
      <c r="A5" s="4" t="s">
        <v>97</v>
      </c>
      <c r="B5" s="5" t="n">
        <v>0</v>
      </c>
      <c r="C5" s="5" t="n">
        <v>0</v>
      </c>
    </row>
    <row r="6" spans="1:3">
      <c r="A6" s="4" t="s">
        <v>98</v>
      </c>
      <c r="B6" s="7" t="n">
        <v>0.01</v>
      </c>
      <c r="C6" s="7" t="n">
        <v>0.01</v>
      </c>
    </row>
    <row r="7" spans="1:3">
      <c r="A7" s="4" t="s">
        <v>99</v>
      </c>
      <c r="B7" s="5" t="n">
        <v>270000000</v>
      </c>
      <c r="C7" s="5" t="n">
        <v>270000000</v>
      </c>
    </row>
    <row r="8" spans="1:3">
      <c r="A8" s="4" t="s">
        <v>100</v>
      </c>
      <c r="B8" s="5" t="n">
        <v>63621542</v>
      </c>
      <c r="C8" s="5" t="n">
        <v>69197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2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4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7</v>
      </c>
      <c r="B1" s="2" t="s">
        <v>308</v>
      </c>
      <c r="C1" s="2" t="s">
        <v>309</v>
      </c>
      <c r="D1" s="2" t="s">
        <v>103</v>
      </c>
      <c r="E1" s="2" t="s">
        <v>310</v>
      </c>
      <c r="F1" s="2" t="s">
        <v>311</v>
      </c>
    </row>
    <row r="2" spans="1:6">
      <c r="A2" s="3" t="s">
        <v>312</v>
      </c>
    </row>
    <row r="3" spans="1:6">
      <c r="A3" s="4" t="s">
        <v>313</v>
      </c>
      <c r="B3" s="4" t="s">
        <v>314</v>
      </c>
    </row>
    <row r="4" spans="1:6">
      <c r="A4" s="4" t="s">
        <v>315</v>
      </c>
    </row>
    <row r="5" spans="1:6">
      <c r="A5" s="3" t="s">
        <v>312</v>
      </c>
    </row>
    <row r="6" spans="1:6">
      <c r="A6" s="4" t="s">
        <v>316</v>
      </c>
      <c r="C6" s="6" t="n">
        <v>1</v>
      </c>
    </row>
    <row r="7" spans="1:6">
      <c r="A7" s="4" t="s">
        <v>317</v>
      </c>
    </row>
    <row r="8" spans="1:6">
      <c r="A8" s="3" t="s">
        <v>312</v>
      </c>
    </row>
    <row r="9" spans="1:6">
      <c r="A9" s="4" t="s">
        <v>318</v>
      </c>
      <c r="D9" s="4" t="s">
        <v>319</v>
      </c>
      <c r="E9" s="4" t="s">
        <v>319</v>
      </c>
      <c r="F9"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320</v>
      </c>
      <c r="B1" s="2" t="s">
        <v>102</v>
      </c>
      <c r="E1" s="2" t="s">
        <v>1</v>
      </c>
    </row>
    <row r="2" spans="1:8">
      <c r="B2" s="2" t="s">
        <v>2</v>
      </c>
      <c r="D2" s="2" t="s">
        <v>103</v>
      </c>
      <c r="E2" s="2" t="s">
        <v>2</v>
      </c>
      <c r="G2" s="2" t="s">
        <v>103</v>
      </c>
    </row>
    <row r="3" spans="1:8">
      <c r="A3" s="3" t="s">
        <v>321</v>
      </c>
    </row>
    <row r="4" spans="1:8">
      <c r="A4" s="4" t="s">
        <v>105</v>
      </c>
      <c r="B4" s="6" t="n">
        <v>125301</v>
      </c>
      <c r="D4" s="6" t="n">
        <v>136358</v>
      </c>
      <c r="E4" s="6" t="n">
        <v>274996</v>
      </c>
      <c r="G4" s="6" t="n">
        <v>325395</v>
      </c>
    </row>
    <row r="5" spans="1:8">
      <c r="A5" s="4" t="s">
        <v>322</v>
      </c>
    </row>
    <row r="6" spans="1:8">
      <c r="A6" s="3" t="s">
        <v>321</v>
      </c>
    </row>
    <row r="7" spans="1:8">
      <c r="A7" s="4" t="s">
        <v>105</v>
      </c>
      <c r="B7" s="5" t="n">
        <v>46604</v>
      </c>
      <c r="D7" s="5" t="n">
        <v>53662</v>
      </c>
      <c r="E7" s="5" t="n">
        <v>103741</v>
      </c>
      <c r="G7" s="5" t="n">
        <v>116990</v>
      </c>
    </row>
    <row r="8" spans="1:8">
      <c r="A8" s="4" t="s">
        <v>323</v>
      </c>
    </row>
    <row r="9" spans="1:8">
      <c r="A9" s="3" t="s">
        <v>321</v>
      </c>
    </row>
    <row r="10" spans="1:8">
      <c r="A10" s="4" t="s">
        <v>105</v>
      </c>
      <c r="B10" s="5" t="n">
        <v>10222</v>
      </c>
      <c r="D10" s="5" t="n">
        <v>10919</v>
      </c>
      <c r="E10" s="5" t="n">
        <v>15950</v>
      </c>
      <c r="G10" s="5" t="n">
        <v>56615</v>
      </c>
    </row>
    <row r="11" spans="1:8">
      <c r="A11" s="4" t="s">
        <v>324</v>
      </c>
    </row>
    <row r="12" spans="1:8">
      <c r="A12" s="3" t="s">
        <v>321</v>
      </c>
    </row>
    <row r="13" spans="1:8">
      <c r="A13" s="4" t="s">
        <v>105</v>
      </c>
      <c r="B13" s="5" t="n">
        <v>9931</v>
      </c>
      <c r="D13" s="5" t="n">
        <v>22423</v>
      </c>
      <c r="E13" s="5" t="n">
        <v>23411</v>
      </c>
      <c r="G13" s="5" t="n">
        <v>50275</v>
      </c>
    </row>
    <row r="14" spans="1:8">
      <c r="A14" s="4" t="s">
        <v>139</v>
      </c>
    </row>
    <row r="15" spans="1:8">
      <c r="A15" s="3" t="s">
        <v>321</v>
      </c>
    </row>
    <row r="16" spans="1:8">
      <c r="A16" s="4" t="s">
        <v>105</v>
      </c>
      <c r="B16" s="5" t="n">
        <v>66757</v>
      </c>
      <c r="D16" s="5" t="n">
        <v>87004</v>
      </c>
      <c r="E16" s="5" t="n">
        <v>143102</v>
      </c>
      <c r="G16" s="5" t="n">
        <v>223880</v>
      </c>
    </row>
    <row r="17" spans="1:8">
      <c r="A17" s="4" t="s">
        <v>140</v>
      </c>
    </row>
    <row r="18" spans="1:8">
      <c r="A18" s="3" t="s">
        <v>321</v>
      </c>
    </row>
    <row r="19" spans="1:8">
      <c r="A19" s="4" t="s">
        <v>105</v>
      </c>
      <c r="B19" s="5" t="n">
        <v>53394</v>
      </c>
      <c r="D19" s="5" t="n">
        <v>42967</v>
      </c>
      <c r="E19" s="5" t="n">
        <v>120741</v>
      </c>
      <c r="G19" s="5" t="n">
        <v>89234</v>
      </c>
    </row>
    <row r="20" spans="1:8">
      <c r="A20" s="4" t="s">
        <v>141</v>
      </c>
    </row>
    <row r="21" spans="1:8">
      <c r="A21" s="3" t="s">
        <v>321</v>
      </c>
    </row>
    <row r="22" spans="1:8">
      <c r="A22" s="4" t="s">
        <v>105</v>
      </c>
      <c r="B22" s="5" t="n">
        <v>5150</v>
      </c>
      <c r="D22" s="5" t="n">
        <v>6387</v>
      </c>
      <c r="E22" s="5" t="n">
        <v>11153</v>
      </c>
      <c r="G22" s="5" t="n">
        <v>12281</v>
      </c>
    </row>
    <row r="23" spans="1:8">
      <c r="A23" s="4" t="s">
        <v>325</v>
      </c>
    </row>
    <row r="24" spans="1:8">
      <c r="A24" s="3" t="s">
        <v>321</v>
      </c>
    </row>
    <row r="25" spans="1:8">
      <c r="A25" s="4" t="s">
        <v>105</v>
      </c>
      <c r="B25" s="5" t="n">
        <v>37330</v>
      </c>
      <c r="C25" s="4" t="s">
        <v>116</v>
      </c>
      <c r="D25" s="5" t="n">
        <v>63238</v>
      </c>
      <c r="E25" s="5" t="n">
        <v>100235</v>
      </c>
      <c r="F25" s="4" t="s">
        <v>116</v>
      </c>
      <c r="G25" s="5" t="n">
        <v>137758</v>
      </c>
      <c r="H25" s="4" t="s">
        <v>116</v>
      </c>
    </row>
    <row r="26" spans="1:8">
      <c r="A26" s="4" t="s">
        <v>326</v>
      </c>
    </row>
    <row r="27" spans="1:8">
      <c r="A27" s="3" t="s">
        <v>321</v>
      </c>
    </row>
    <row r="28" spans="1:8">
      <c r="A28" s="4" t="s">
        <v>105</v>
      </c>
      <c r="B28" s="5" t="n">
        <v>15037</v>
      </c>
      <c r="C28" s="4" t="s">
        <v>116</v>
      </c>
      <c r="D28" s="5" t="n">
        <v>17401</v>
      </c>
      <c r="E28" s="5" t="n">
        <v>37936</v>
      </c>
      <c r="F28" s="4" t="s">
        <v>116</v>
      </c>
      <c r="G28" s="5" t="n">
        <v>39764</v>
      </c>
      <c r="H28" s="4" t="s">
        <v>116</v>
      </c>
    </row>
    <row r="29" spans="1:8">
      <c r="A29" s="4" t="s">
        <v>327</v>
      </c>
    </row>
    <row r="30" spans="1:8">
      <c r="A30" s="3" t="s">
        <v>321</v>
      </c>
    </row>
    <row r="31" spans="1:8">
      <c r="A31" s="4" t="s">
        <v>105</v>
      </c>
      <c r="B31" s="5" t="n">
        <v>417</v>
      </c>
      <c r="C31" s="4" t="s">
        <v>116</v>
      </c>
      <c r="D31" s="5" t="n">
        <v>238</v>
      </c>
      <c r="E31" s="5" t="n">
        <v>793</v>
      </c>
      <c r="F31" s="4" t="s">
        <v>116</v>
      </c>
      <c r="G31" s="5" t="n">
        <v>2970</v>
      </c>
      <c r="H31" s="4" t="s">
        <v>116</v>
      </c>
    </row>
    <row r="32" spans="1:8">
      <c r="A32" s="4" t="s">
        <v>328</v>
      </c>
    </row>
    <row r="33" spans="1:8">
      <c r="A33" s="3" t="s">
        <v>321</v>
      </c>
    </row>
    <row r="34" spans="1:8">
      <c r="A34" s="4" t="s">
        <v>105</v>
      </c>
      <c r="B34" s="5" t="n">
        <v>7312</v>
      </c>
      <c r="C34" s="4" t="s">
        <v>116</v>
      </c>
      <c r="D34" s="5" t="n">
        <v>16875</v>
      </c>
      <c r="E34" s="5" t="n">
        <v>17282</v>
      </c>
      <c r="F34" s="4" t="s">
        <v>116</v>
      </c>
      <c r="G34" s="5" t="n">
        <v>36389</v>
      </c>
      <c r="H34" s="4" t="s">
        <v>116</v>
      </c>
    </row>
    <row r="35" spans="1:8">
      <c r="A35" s="4" t="s">
        <v>329</v>
      </c>
    </row>
    <row r="36" spans="1:8">
      <c r="A36" s="3" t="s">
        <v>321</v>
      </c>
    </row>
    <row r="37" spans="1:8">
      <c r="A37" s="4" t="s">
        <v>105</v>
      </c>
      <c r="B37" s="5" t="n">
        <v>22766</v>
      </c>
      <c r="C37" s="4" t="s">
        <v>116</v>
      </c>
      <c r="D37" s="5" t="n">
        <v>34514</v>
      </c>
      <c r="E37" s="5" t="n">
        <v>56011</v>
      </c>
      <c r="F37" s="4" t="s">
        <v>116</v>
      </c>
      <c r="G37" s="5" t="n">
        <v>79123</v>
      </c>
      <c r="H37" s="4" t="s">
        <v>116</v>
      </c>
    </row>
    <row r="38" spans="1:8">
      <c r="A38" s="4" t="s">
        <v>330</v>
      </c>
    </row>
    <row r="39" spans="1:8">
      <c r="A39" s="3" t="s">
        <v>321</v>
      </c>
    </row>
    <row r="40" spans="1:8">
      <c r="A40" s="4" t="s">
        <v>105</v>
      </c>
      <c r="B40" s="5" t="n">
        <v>9460</v>
      </c>
      <c r="C40" s="4" t="s">
        <v>116</v>
      </c>
      <c r="D40" s="5" t="n">
        <v>22421</v>
      </c>
      <c r="E40" s="5" t="n">
        <v>33152</v>
      </c>
      <c r="F40" s="4" t="s">
        <v>116</v>
      </c>
      <c r="G40" s="5" t="n">
        <v>46501</v>
      </c>
      <c r="H40" s="4" t="s">
        <v>116</v>
      </c>
    </row>
    <row r="41" spans="1:8">
      <c r="A41" s="4" t="s">
        <v>331</v>
      </c>
    </row>
    <row r="42" spans="1:8">
      <c r="A42" s="3" t="s">
        <v>321</v>
      </c>
    </row>
    <row r="43" spans="1:8">
      <c r="A43" s="4" t="s">
        <v>105</v>
      </c>
      <c r="B43" s="5" t="n">
        <v>5104</v>
      </c>
      <c r="C43" s="4" t="s">
        <v>116</v>
      </c>
      <c r="D43" s="5" t="n">
        <v>6303</v>
      </c>
      <c r="E43" s="5" t="n">
        <v>11072</v>
      </c>
      <c r="F43" s="4" t="s">
        <v>116</v>
      </c>
      <c r="G43" s="5" t="n">
        <v>12134</v>
      </c>
      <c r="H43" s="4" t="s">
        <v>116</v>
      </c>
    </row>
    <row r="44" spans="1:8">
      <c r="A44" s="4" t="s">
        <v>332</v>
      </c>
    </row>
    <row r="45" spans="1:8">
      <c r="A45" s="3" t="s">
        <v>321</v>
      </c>
    </row>
    <row r="46" spans="1:8">
      <c r="A46" s="4" t="s">
        <v>105</v>
      </c>
      <c r="B46" s="5" t="n">
        <v>11523</v>
      </c>
      <c r="D46" s="5" t="n">
        <v>15235</v>
      </c>
      <c r="E46" s="5" t="n">
        <v>25555</v>
      </c>
      <c r="G46" s="5" t="n">
        <v>32698</v>
      </c>
    </row>
    <row r="47" spans="1:8">
      <c r="A47" s="4" t="s">
        <v>333</v>
      </c>
    </row>
    <row r="48" spans="1:8">
      <c r="A48" s="3" t="s">
        <v>321</v>
      </c>
    </row>
    <row r="49" spans="1:8">
      <c r="A49" s="4" t="s">
        <v>105</v>
      </c>
      <c r="B49" s="5" t="n">
        <v>9363</v>
      </c>
      <c r="D49" s="5" t="n">
        <v>12661</v>
      </c>
      <c r="E49" s="5" t="n">
        <v>20849</v>
      </c>
      <c r="G49" s="5" t="n">
        <v>27437</v>
      </c>
    </row>
    <row r="50" spans="1:8">
      <c r="A50" s="4" t="s">
        <v>334</v>
      </c>
    </row>
    <row r="51" spans="1:8">
      <c r="A51" s="3" t="s">
        <v>321</v>
      </c>
    </row>
    <row r="52" spans="1:8">
      <c r="A52" s="4" t="s">
        <v>105</v>
      </c>
      <c r="B52" s="5" t="n">
        <v>945</v>
      </c>
      <c r="D52" s="5" t="n">
        <v>1091</v>
      </c>
      <c r="E52" s="5" t="n">
        <v>1797</v>
      </c>
      <c r="G52" s="5" t="n">
        <v>2431</v>
      </c>
    </row>
    <row r="53" spans="1:8">
      <c r="A53" s="4" t="s">
        <v>335</v>
      </c>
    </row>
    <row r="54" spans="1:8">
      <c r="A54" s="3" t="s">
        <v>321</v>
      </c>
    </row>
    <row r="55" spans="1:8">
      <c r="A55" s="4" t="s">
        <v>105</v>
      </c>
      <c r="B55" s="5" t="n">
        <v>405</v>
      </c>
      <c r="D55" s="5" t="n">
        <v>1013</v>
      </c>
      <c r="E55" s="5" t="n">
        <v>1008</v>
      </c>
      <c r="G55" s="5" t="n">
        <v>2319</v>
      </c>
    </row>
    <row r="56" spans="1:8">
      <c r="A56" s="4" t="s">
        <v>336</v>
      </c>
    </row>
    <row r="57" spans="1:8">
      <c r="A57" s="3" t="s">
        <v>321</v>
      </c>
    </row>
    <row r="58" spans="1:8">
      <c r="A58" s="4" t="s">
        <v>105</v>
      </c>
      <c r="B58" s="5" t="n">
        <v>10713</v>
      </c>
      <c r="D58" s="5" t="n">
        <v>14765</v>
      </c>
      <c r="E58" s="5" t="n">
        <v>23654</v>
      </c>
      <c r="G58" s="5" t="n">
        <v>32187</v>
      </c>
    </row>
    <row r="59" spans="1:8">
      <c r="A59" s="4" t="s">
        <v>337</v>
      </c>
    </row>
    <row r="60" spans="1:8">
      <c r="A60" s="3" t="s">
        <v>321</v>
      </c>
    </row>
    <row r="61" spans="1:8">
      <c r="A61" s="4" t="s">
        <v>105</v>
      </c>
      <c r="B61" s="5" t="n">
        <v>808</v>
      </c>
      <c r="D61" s="5" t="n">
        <v>467</v>
      </c>
      <c r="E61" s="5" t="n">
        <v>1897</v>
      </c>
      <c r="G61" s="5" t="n">
        <v>503</v>
      </c>
    </row>
    <row r="62" spans="1:8">
      <c r="A62" s="4" t="s">
        <v>338</v>
      </c>
    </row>
    <row r="63" spans="1:8">
      <c r="A63" s="3" t="s">
        <v>321</v>
      </c>
    </row>
    <row r="64" spans="1:8">
      <c r="A64" s="4" t="s">
        <v>105</v>
      </c>
      <c r="B64" s="5" t="n">
        <v>2</v>
      </c>
      <c r="D64" s="5" t="n">
        <v>3</v>
      </c>
      <c r="E64" s="5" t="n">
        <v>4</v>
      </c>
      <c r="G64" s="5" t="n">
        <v>8</v>
      </c>
    </row>
    <row r="65" spans="1:8">
      <c r="A65" s="4" t="s">
        <v>339</v>
      </c>
    </row>
    <row r="66" spans="1:8">
      <c r="A66" s="3" t="s">
        <v>321</v>
      </c>
    </row>
    <row r="67" spans="1:8">
      <c r="A67" s="4" t="s">
        <v>105</v>
      </c>
      <c r="B67" s="5" t="n">
        <v>13083</v>
      </c>
      <c r="D67" s="5" t="n">
        <v>15834</v>
      </c>
      <c r="E67" s="5" t="n">
        <v>23235</v>
      </c>
      <c r="G67" s="5" t="n">
        <v>38702</v>
      </c>
    </row>
    <row r="68" spans="1:8">
      <c r="A68" s="4" t="s">
        <v>340</v>
      </c>
    </row>
    <row r="69" spans="1:8">
      <c r="A69" s="3" t="s">
        <v>321</v>
      </c>
    </row>
    <row r="70" spans="1:8">
      <c r="A70" s="4" t="s">
        <v>105</v>
      </c>
      <c r="B70" s="5" t="n">
        <v>4033</v>
      </c>
      <c r="D70" s="5" t="n">
        <v>7622</v>
      </c>
      <c r="E70" s="5" t="n">
        <v>8769</v>
      </c>
      <c r="G70" s="5" t="n">
        <v>15555</v>
      </c>
    </row>
    <row r="71" spans="1:8">
      <c r="A71" s="4" t="s">
        <v>341</v>
      </c>
    </row>
    <row r="72" spans="1:8">
      <c r="A72" s="3" t="s">
        <v>321</v>
      </c>
    </row>
    <row r="73" spans="1:8">
      <c r="A73" s="4" t="s">
        <v>105</v>
      </c>
      <c r="B73" s="5" t="n">
        <v>7153</v>
      </c>
      <c r="D73" s="5" t="n">
        <v>4880</v>
      </c>
      <c r="E73" s="5" t="n">
        <v>10120</v>
      </c>
      <c r="G73" s="5" t="n">
        <v>16747</v>
      </c>
    </row>
    <row r="74" spans="1:8">
      <c r="A74" s="4" t="s">
        <v>342</v>
      </c>
    </row>
    <row r="75" spans="1:8">
      <c r="A75" s="3" t="s">
        <v>321</v>
      </c>
    </row>
    <row r="76" spans="1:8">
      <c r="A76" s="4" t="s">
        <v>105</v>
      </c>
      <c r="B76" s="5" t="n">
        <v>1884</v>
      </c>
      <c r="D76" s="5" t="n">
        <v>3307</v>
      </c>
      <c r="E76" s="5" t="n">
        <v>4322</v>
      </c>
      <c r="G76" s="5" t="n">
        <v>6361</v>
      </c>
    </row>
    <row r="77" spans="1:8">
      <c r="A77" s="4" t="s">
        <v>343</v>
      </c>
    </row>
    <row r="78" spans="1:8">
      <c r="A78" s="3" t="s">
        <v>321</v>
      </c>
    </row>
    <row r="79" spans="1:8">
      <c r="A79" s="4" t="s">
        <v>105</v>
      </c>
      <c r="B79" s="5" t="n">
        <v>13070</v>
      </c>
      <c r="D79" s="5" t="n">
        <v>15809</v>
      </c>
      <c r="E79" s="5" t="n">
        <v>23211</v>
      </c>
      <c r="G79" s="5" t="n">
        <v>38663</v>
      </c>
    </row>
    <row r="80" spans="1:8">
      <c r="A80" s="4" t="s">
        <v>344</v>
      </c>
    </row>
    <row r="81" spans="1:8">
      <c r="A81" s="3" t="s">
        <v>321</v>
      </c>
    </row>
    <row r="82" spans="1:8">
      <c r="A82" s="4" t="s">
        <v>105</v>
      </c>
      <c r="B82" s="5" t="n">
        <v>0</v>
      </c>
      <c r="D82" s="5" t="n">
        <v>0</v>
      </c>
      <c r="E82" s="5" t="n">
        <v>0</v>
      </c>
      <c r="G82" s="5" t="n">
        <v>0</v>
      </c>
    </row>
    <row r="83" spans="1:8">
      <c r="A83" s="4" t="s">
        <v>345</v>
      </c>
    </row>
    <row r="84" spans="1:8">
      <c r="A84" s="3" t="s">
        <v>321</v>
      </c>
    </row>
    <row r="85" spans="1:8">
      <c r="A85" s="4" t="s">
        <v>105</v>
      </c>
      <c r="B85" s="5" t="n">
        <v>13</v>
      </c>
      <c r="D85" s="5" t="n">
        <v>25</v>
      </c>
      <c r="E85" s="5" t="n">
        <v>24</v>
      </c>
      <c r="G85" s="5" t="n">
        <v>39</v>
      </c>
    </row>
    <row r="86" spans="1:8">
      <c r="A86" s="4" t="s">
        <v>346</v>
      </c>
    </row>
    <row r="87" spans="1:8">
      <c r="A87" s="3" t="s">
        <v>321</v>
      </c>
    </row>
    <row r="88" spans="1:8">
      <c r="A88" s="4" t="s">
        <v>105</v>
      </c>
      <c r="B88" s="5" t="n">
        <v>6852</v>
      </c>
      <c r="D88" s="5" t="n">
        <v>8384</v>
      </c>
      <c r="E88" s="5" t="n">
        <v>14621</v>
      </c>
      <c r="G88" s="5" t="n">
        <v>15606</v>
      </c>
    </row>
    <row r="89" spans="1:8">
      <c r="A89" s="4" t="s">
        <v>347</v>
      </c>
    </row>
    <row r="90" spans="1:8">
      <c r="A90" s="3" t="s">
        <v>321</v>
      </c>
    </row>
    <row r="91" spans="1:8">
      <c r="A91" s="4" t="s">
        <v>105</v>
      </c>
      <c r="B91" s="5" t="n">
        <v>6052</v>
      </c>
      <c r="D91" s="5" t="n">
        <v>7536</v>
      </c>
      <c r="E91" s="5" t="n">
        <v>13141</v>
      </c>
      <c r="G91" s="5" t="n">
        <v>14008</v>
      </c>
    </row>
    <row r="92" spans="1:8">
      <c r="A92" s="4" t="s">
        <v>348</v>
      </c>
    </row>
    <row r="93" spans="1:8">
      <c r="A93" s="3" t="s">
        <v>321</v>
      </c>
    </row>
    <row r="94" spans="1:8">
      <c r="A94" s="4" t="s">
        <v>105</v>
      </c>
      <c r="B94" s="5" t="n">
        <v>746</v>
      </c>
      <c r="D94" s="5" t="n">
        <v>799</v>
      </c>
      <c r="E94" s="5" t="n">
        <v>1396</v>
      </c>
      <c r="G94" s="5" t="n">
        <v>1509</v>
      </c>
    </row>
    <row r="95" spans="1:8">
      <c r="A95" s="4" t="s">
        <v>349</v>
      </c>
    </row>
    <row r="96" spans="1:8">
      <c r="A96" s="3" t="s">
        <v>321</v>
      </c>
    </row>
    <row r="97" spans="1:8">
      <c r="A97" s="4" t="s">
        <v>105</v>
      </c>
      <c r="B97" s="5" t="n">
        <v>24</v>
      </c>
      <c r="D97" s="5" t="n">
        <v>12</v>
      </c>
      <c r="E97" s="5" t="n">
        <v>34</v>
      </c>
      <c r="G97" s="5" t="n">
        <v>23</v>
      </c>
    </row>
    <row r="98" spans="1:8">
      <c r="A98" s="4" t="s">
        <v>350</v>
      </c>
    </row>
    <row r="99" spans="1:8">
      <c r="A99" s="3" t="s">
        <v>321</v>
      </c>
    </row>
    <row r="100" spans="1:8">
      <c r="A100" s="4" t="s">
        <v>105</v>
      </c>
      <c r="B100" s="5" t="n">
        <v>6822</v>
      </c>
      <c r="D100" s="5" t="n">
        <v>8347</v>
      </c>
      <c r="E100" s="5" t="n">
        <v>14571</v>
      </c>
      <c r="G100" s="5" t="n">
        <v>15540</v>
      </c>
    </row>
    <row r="101" spans="1:8">
      <c r="A101" s="4" t="s">
        <v>351</v>
      </c>
    </row>
    <row r="102" spans="1:8">
      <c r="A102" s="3" t="s">
        <v>321</v>
      </c>
    </row>
    <row r="103" spans="1:8">
      <c r="A103" s="4" t="s">
        <v>105</v>
      </c>
      <c r="B103" s="5" t="n">
        <v>0</v>
      </c>
      <c r="D103" s="5" t="n">
        <v>0</v>
      </c>
      <c r="E103" s="5" t="n">
        <v>0</v>
      </c>
      <c r="G103" s="5" t="n">
        <v>0</v>
      </c>
    </row>
    <row r="104" spans="1:8">
      <c r="A104" s="4" t="s">
        <v>352</v>
      </c>
    </row>
    <row r="105" spans="1:8">
      <c r="A105" s="3" t="s">
        <v>321</v>
      </c>
    </row>
    <row r="106" spans="1:8">
      <c r="A106" s="4" t="s">
        <v>105</v>
      </c>
      <c r="B106" s="5" t="n">
        <v>30</v>
      </c>
      <c r="D106" s="5" t="n">
        <v>37</v>
      </c>
      <c r="E106" s="5" t="n">
        <v>50</v>
      </c>
      <c r="G106" s="5" t="n">
        <v>66</v>
      </c>
    </row>
    <row r="107" spans="1:8">
      <c r="A107" s="4" t="s">
        <v>353</v>
      </c>
    </row>
    <row r="108" spans="1:8">
      <c r="A108" s="3" t="s">
        <v>321</v>
      </c>
    </row>
    <row r="109" spans="1:8">
      <c r="A109" s="4" t="s">
        <v>105</v>
      </c>
      <c r="B109" s="5" t="n">
        <v>3102</v>
      </c>
      <c r="D109" s="5" t="n">
        <v>5233</v>
      </c>
      <c r="E109" s="5" t="n">
        <v>9634</v>
      </c>
      <c r="G109" s="5" t="n">
        <v>17339</v>
      </c>
    </row>
    <row r="110" spans="1:8">
      <c r="A110" s="4" t="s">
        <v>354</v>
      </c>
    </row>
    <row r="111" spans="1:8">
      <c r="A111" s="3" t="s">
        <v>321</v>
      </c>
    </row>
    <row r="112" spans="1:8">
      <c r="A112" s="4" t="s">
        <v>105</v>
      </c>
      <c r="B112" s="5" t="n">
        <v>3102</v>
      </c>
      <c r="D112" s="5" t="n">
        <v>2146</v>
      </c>
      <c r="E112" s="5" t="n">
        <v>9543</v>
      </c>
      <c r="G112" s="5" t="n">
        <v>5526</v>
      </c>
    </row>
    <row r="113" spans="1:8">
      <c r="A113" s="4" t="s">
        <v>355</v>
      </c>
    </row>
    <row r="114" spans="1:8">
      <c r="A114" s="3" t="s">
        <v>321</v>
      </c>
    </row>
    <row r="115" spans="1:8">
      <c r="A115" s="4" t="s">
        <v>105</v>
      </c>
      <c r="B115" s="5" t="n">
        <v>0</v>
      </c>
      <c r="D115" s="5" t="n">
        <v>1885</v>
      </c>
      <c r="E115" s="5" t="n">
        <v>86</v>
      </c>
      <c r="G115" s="5" t="n">
        <v>9255</v>
      </c>
    </row>
    <row r="116" spans="1:8">
      <c r="A116" s="4" t="s">
        <v>356</v>
      </c>
    </row>
    <row r="117" spans="1:8">
      <c r="A117" s="3" t="s">
        <v>321</v>
      </c>
    </row>
    <row r="118" spans="1:8">
      <c r="A118" s="4" t="s">
        <v>105</v>
      </c>
      <c r="B118" s="5" t="n">
        <v>0</v>
      </c>
      <c r="D118" s="5" t="n">
        <v>1201</v>
      </c>
      <c r="E118" s="5" t="n">
        <v>5</v>
      </c>
      <c r="G118" s="5" t="n">
        <v>2559</v>
      </c>
    </row>
    <row r="119" spans="1:8">
      <c r="A119" s="4" t="s">
        <v>357</v>
      </c>
    </row>
    <row r="120" spans="1:8">
      <c r="A120" s="3" t="s">
        <v>321</v>
      </c>
    </row>
    <row r="121" spans="1:8">
      <c r="A121" s="4" t="s">
        <v>105</v>
      </c>
      <c r="B121" s="5" t="n">
        <v>3102</v>
      </c>
      <c r="D121" s="5" t="n">
        <v>5232</v>
      </c>
      <c r="E121" s="5" t="n">
        <v>9634</v>
      </c>
      <c r="G121" s="5" t="n">
        <v>17340</v>
      </c>
    </row>
    <row r="122" spans="1:8">
      <c r="A122" s="4" t="s">
        <v>358</v>
      </c>
    </row>
    <row r="123" spans="1:8">
      <c r="A123" s="3" t="s">
        <v>321</v>
      </c>
    </row>
    <row r="124" spans="1:8">
      <c r="A124" s="4" t="s">
        <v>105</v>
      </c>
      <c r="B124" s="5" t="n">
        <v>0</v>
      </c>
      <c r="D124" s="5" t="n">
        <v>0</v>
      </c>
      <c r="E124" s="5" t="n">
        <v>0</v>
      </c>
      <c r="G124" s="5" t="n">
        <v>0</v>
      </c>
    </row>
    <row r="125" spans="1:8">
      <c r="A125" s="4" t="s">
        <v>359</v>
      </c>
    </row>
    <row r="126" spans="1:8">
      <c r="A126" s="3" t="s">
        <v>321</v>
      </c>
    </row>
    <row r="127" spans="1:8">
      <c r="A127" s="4" t="s">
        <v>105</v>
      </c>
      <c r="B127" s="5" t="n">
        <v>0</v>
      </c>
      <c r="D127" s="5" t="n">
        <v>1</v>
      </c>
      <c r="E127" s="5" t="n">
        <v>0</v>
      </c>
      <c r="G127" s="5" t="n">
        <v>-1</v>
      </c>
    </row>
    <row r="128" spans="1:8">
      <c r="A128" s="4" t="s">
        <v>360</v>
      </c>
    </row>
    <row r="129" spans="1:8">
      <c r="A129" s="3" t="s">
        <v>321</v>
      </c>
    </row>
    <row r="130" spans="1:8">
      <c r="A130" s="4" t="s">
        <v>105</v>
      </c>
      <c r="B130" s="5" t="n">
        <v>10767</v>
      </c>
      <c r="D130" s="5" t="n">
        <v>8038</v>
      </c>
      <c r="E130" s="5" t="n">
        <v>16744</v>
      </c>
      <c r="G130" s="5" t="n">
        <v>15809</v>
      </c>
    </row>
    <row r="131" spans="1:8">
      <c r="A131" s="4" t="s">
        <v>361</v>
      </c>
    </row>
    <row r="132" spans="1:8">
      <c r="A132" s="3" t="s">
        <v>321</v>
      </c>
    </row>
    <row r="133" spans="1:8">
      <c r="A133" s="4" t="s">
        <v>105</v>
      </c>
      <c r="B133" s="5" t="n">
        <v>9017</v>
      </c>
      <c r="D133" s="5" t="n">
        <v>6040</v>
      </c>
      <c r="E133" s="5" t="n">
        <v>13503</v>
      </c>
      <c r="G133" s="5" t="n">
        <v>12418</v>
      </c>
    </row>
    <row r="134" spans="1:8">
      <c r="A134" s="4" t="s">
        <v>362</v>
      </c>
    </row>
    <row r="135" spans="1:8">
      <c r="A135" s="3" t="s">
        <v>321</v>
      </c>
    </row>
    <row r="136" spans="1:8">
      <c r="A136" s="4" t="s">
        <v>105</v>
      </c>
      <c r="B136" s="5" t="n">
        <v>961</v>
      </c>
      <c r="D136" s="5" t="n">
        <v>1480</v>
      </c>
      <c r="E136" s="5" t="n">
        <v>1758</v>
      </c>
      <c r="G136" s="5" t="n">
        <v>3049</v>
      </c>
    </row>
    <row r="137" spans="1:8">
      <c r="A137" s="4" t="s">
        <v>363</v>
      </c>
    </row>
    <row r="138" spans="1:8">
      <c r="A138" s="3" t="s">
        <v>321</v>
      </c>
    </row>
    <row r="139" spans="1:8">
      <c r="A139" s="4" t="s">
        <v>105</v>
      </c>
      <c r="B139" s="5" t="n">
        <v>306</v>
      </c>
      <c r="D139" s="5" t="n">
        <v>503</v>
      </c>
      <c r="E139" s="5" t="n">
        <v>760</v>
      </c>
      <c r="G139" s="5" t="n">
        <v>67</v>
      </c>
    </row>
    <row r="140" spans="1:8">
      <c r="A140" s="4" t="s">
        <v>364</v>
      </c>
    </row>
    <row r="141" spans="1:8">
      <c r="A141" s="3" t="s">
        <v>321</v>
      </c>
    </row>
    <row r="142" spans="1:8">
      <c r="A142" s="4" t="s">
        <v>105</v>
      </c>
      <c r="B142" s="5" t="n">
        <v>10284</v>
      </c>
      <c r="D142" s="5" t="n">
        <v>8023</v>
      </c>
      <c r="E142" s="5" t="n">
        <v>16021</v>
      </c>
      <c r="G142" s="5" t="n">
        <v>15534</v>
      </c>
    </row>
    <row r="143" spans="1:8">
      <c r="A143" s="4" t="s">
        <v>365</v>
      </c>
    </row>
    <row r="144" spans="1:8">
      <c r="A144" s="3" t="s">
        <v>321</v>
      </c>
    </row>
    <row r="145" spans="1:8">
      <c r="A145" s="4" t="s">
        <v>105</v>
      </c>
      <c r="B145" s="5" t="n">
        <v>482</v>
      </c>
      <c r="D145" s="5" t="n">
        <v>13</v>
      </c>
      <c r="E145" s="5" t="n">
        <v>720</v>
      </c>
      <c r="G145" s="5" t="n">
        <v>272</v>
      </c>
    </row>
    <row r="146" spans="1:8">
      <c r="A146" s="4" t="s">
        <v>366</v>
      </c>
    </row>
    <row r="147" spans="1:8">
      <c r="A147" s="3" t="s">
        <v>321</v>
      </c>
    </row>
    <row r="148" spans="1:8">
      <c r="A148" s="4" t="s">
        <v>105</v>
      </c>
      <c r="B148" s="5" t="n">
        <v>1</v>
      </c>
      <c r="D148" s="5" t="n">
        <v>2</v>
      </c>
      <c r="E148" s="5" t="n">
        <v>3</v>
      </c>
      <c r="G148" s="5" t="n">
        <v>3</v>
      </c>
    </row>
    <row r="149" spans="1:8">
      <c r="A149" s="4" t="s">
        <v>367</v>
      </c>
    </row>
    <row r="150" spans="1:8">
      <c r="A150" s="3" t="s">
        <v>321</v>
      </c>
    </row>
    <row r="151" spans="1:8">
      <c r="A151" s="4" t="s">
        <v>105</v>
      </c>
      <c r="D151" s="5" t="n">
        <v>330</v>
      </c>
      <c r="G151" s="5" t="n">
        <v>25525</v>
      </c>
    </row>
    <row r="152" spans="1:8">
      <c r="A152" s="4" t="s">
        <v>368</v>
      </c>
    </row>
    <row r="153" spans="1:8">
      <c r="A153" s="3" t="s">
        <v>321</v>
      </c>
    </row>
    <row r="154" spans="1:8">
      <c r="A154" s="4" t="s">
        <v>105</v>
      </c>
      <c r="D154" s="5" t="n">
        <v>256</v>
      </c>
      <c r="G154" s="5" t="n">
        <v>2282</v>
      </c>
    </row>
    <row r="155" spans="1:8">
      <c r="A155" s="4" t="s">
        <v>369</v>
      </c>
    </row>
    <row r="156" spans="1:8">
      <c r="A156" s="3" t="s">
        <v>321</v>
      </c>
    </row>
    <row r="157" spans="1:8">
      <c r="A157" s="4" t="s">
        <v>105</v>
      </c>
      <c r="D157" s="5" t="n">
        <v>546</v>
      </c>
      <c r="G157" s="5" t="n">
        <v>20654</v>
      </c>
    </row>
    <row r="158" spans="1:8">
      <c r="A158" s="4" t="s">
        <v>370</v>
      </c>
    </row>
    <row r="159" spans="1:8">
      <c r="A159" s="3" t="s">
        <v>321</v>
      </c>
    </row>
    <row r="160" spans="1:8">
      <c r="A160" s="4" t="s">
        <v>105</v>
      </c>
      <c r="D160" s="5" t="n">
        <v>-488</v>
      </c>
      <c r="G160" s="5" t="n">
        <v>2557</v>
      </c>
    </row>
    <row r="161" spans="1:8">
      <c r="A161" s="4" t="s">
        <v>371</v>
      </c>
    </row>
    <row r="162" spans="1:8">
      <c r="A162" s="3" t="s">
        <v>321</v>
      </c>
    </row>
    <row r="163" spans="1:8">
      <c r="A163" s="4" t="s">
        <v>105</v>
      </c>
      <c r="D163" s="5" t="n">
        <v>314</v>
      </c>
      <c r="G163" s="5" t="n">
        <v>25493</v>
      </c>
    </row>
    <row r="164" spans="1:8">
      <c r="A164" s="4" t="s">
        <v>372</v>
      </c>
    </row>
    <row r="165" spans="1:8">
      <c r="A165" s="3" t="s">
        <v>321</v>
      </c>
    </row>
    <row r="166" spans="1:8">
      <c r="A166" s="4" t="s">
        <v>105</v>
      </c>
      <c r="D166" s="5" t="n">
        <v>0</v>
      </c>
      <c r="G166" s="5" t="n">
        <v>0</v>
      </c>
    </row>
    <row r="167" spans="1:8">
      <c r="A167" s="4" t="s">
        <v>373</v>
      </c>
    </row>
    <row r="168" spans="1:8">
      <c r="A168" s="3" t="s">
        <v>321</v>
      </c>
    </row>
    <row r="169" spans="1:8">
      <c r="A169" s="4" t="s">
        <v>105</v>
      </c>
      <c r="D169" s="5" t="n">
        <v>16</v>
      </c>
      <c r="G169" s="5" t="n">
        <v>32</v>
      </c>
    </row>
    <row r="170" spans="1:8">
      <c r="A170" s="4" t="s">
        <v>374</v>
      </c>
    </row>
    <row r="171" spans="1:8">
      <c r="A171" s="3" t="s">
        <v>321</v>
      </c>
    </row>
    <row r="172" spans="1:8">
      <c r="A172" s="4" t="s">
        <v>105</v>
      </c>
      <c r="B172" s="5" t="n">
        <v>42644</v>
      </c>
      <c r="D172" s="5" t="n">
        <v>20066</v>
      </c>
      <c r="E172" s="5" t="n">
        <v>84972</v>
      </c>
      <c r="G172" s="5" t="n">
        <v>41958</v>
      </c>
    </row>
    <row r="173" spans="1:8">
      <c r="A173" s="4" t="s">
        <v>375</v>
      </c>
    </row>
    <row r="174" spans="1:8">
      <c r="A174" s="3" t="s">
        <v>321</v>
      </c>
    </row>
    <row r="175" spans="1:8">
      <c r="A175" s="4" t="s">
        <v>105</v>
      </c>
      <c r="B175" s="5" t="n">
        <v>0</v>
      </c>
      <c r="D175" s="5" t="n">
        <v>0</v>
      </c>
      <c r="E175" s="5" t="n">
        <v>0</v>
      </c>
      <c r="G175" s="5" t="n">
        <v>0</v>
      </c>
    </row>
    <row r="176" spans="1:8">
      <c r="A176" s="4" t="s">
        <v>376</v>
      </c>
    </row>
    <row r="177" spans="1:8">
      <c r="A177" s="3" t="s">
        <v>321</v>
      </c>
    </row>
    <row r="178" spans="1:8">
      <c r="A178" s="4" t="s">
        <v>105</v>
      </c>
      <c r="B178" s="5" t="n">
        <v>0</v>
      </c>
      <c r="D178" s="5" t="n">
        <v>0</v>
      </c>
      <c r="E178" s="5" t="n">
        <v>0</v>
      </c>
      <c r="G178" s="5" t="n">
        <v>0</v>
      </c>
    </row>
    <row r="179" spans="1:8">
      <c r="A179" s="4" t="s">
        <v>377</v>
      </c>
    </row>
    <row r="180" spans="1:8">
      <c r="A180" s="3" t="s">
        <v>321</v>
      </c>
    </row>
    <row r="181" spans="1:8">
      <c r="A181" s="4" t="s">
        <v>105</v>
      </c>
      <c r="B181" s="5" t="n">
        <v>0</v>
      </c>
      <c r="D181" s="5" t="n">
        <v>0</v>
      </c>
      <c r="E181" s="5" t="n">
        <v>0</v>
      </c>
      <c r="G181" s="5" t="n">
        <v>0</v>
      </c>
    </row>
    <row r="182" spans="1:8">
      <c r="A182" s="4" t="s">
        <v>378</v>
      </c>
    </row>
    <row r="183" spans="1:8">
      <c r="A183" s="3" t="s">
        <v>321</v>
      </c>
    </row>
    <row r="184" spans="1:8">
      <c r="A184" s="4" t="s">
        <v>105</v>
      </c>
      <c r="B184" s="5" t="n">
        <v>0</v>
      </c>
      <c r="D184" s="5" t="n">
        <v>0</v>
      </c>
      <c r="E184" s="5" t="n">
        <v>0</v>
      </c>
      <c r="G184" s="5" t="n">
        <v>0</v>
      </c>
    </row>
    <row r="185" spans="1:8">
      <c r="A185" s="4" t="s">
        <v>379</v>
      </c>
    </row>
    <row r="186" spans="1:8">
      <c r="A186" s="3" t="s">
        <v>321</v>
      </c>
    </row>
    <row r="187" spans="1:8">
      <c r="A187" s="4" t="s">
        <v>105</v>
      </c>
      <c r="B187" s="5" t="n">
        <v>42644</v>
      </c>
      <c r="D187" s="5" t="n">
        <v>20066</v>
      </c>
      <c r="E187" s="5" t="n">
        <v>84972</v>
      </c>
      <c r="G187" s="5" t="n">
        <v>41958</v>
      </c>
    </row>
    <row r="188" spans="1:8">
      <c r="A188" s="4" t="s">
        <v>380</v>
      </c>
    </row>
    <row r="189" spans="1:8">
      <c r="A189" s="3" t="s">
        <v>321</v>
      </c>
    </row>
    <row r="190" spans="1:8">
      <c r="A190" s="4" t="s">
        <v>105</v>
      </c>
      <c r="B190" s="6" t="n">
        <v>0</v>
      </c>
      <c r="D190" s="6" t="n">
        <v>0</v>
      </c>
      <c r="E190" s="6" t="n">
        <v>0</v>
      </c>
      <c r="G190" s="6" t="n">
        <v>0</v>
      </c>
    </row>
    <row r="191" spans="1:8"/>
    <row r="192" spans="1:8">
      <c r="A192" s="4" t="s">
        <v>116</v>
      </c>
      <c r="B192" s="4" t="s">
        <v>381</v>
      </c>
    </row>
  </sheetData>
  <mergeCells count="8">
    <mergeCell ref="A1:A2"/>
    <mergeCell ref="B1:D1"/>
    <mergeCell ref="E1:H1"/>
    <mergeCell ref="B2:C2"/>
    <mergeCell ref="E2:F2"/>
    <mergeCell ref="G2:H2"/>
    <mergeCell ref="A191:H191"/>
    <mergeCell ref="B192:H19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50</v>
      </c>
    </row>
    <row r="2" spans="1:3">
      <c r="A2" s="3" t="s">
        <v>202</v>
      </c>
    </row>
    <row r="3" spans="1:3">
      <c r="A3" s="4" t="s">
        <v>383</v>
      </c>
      <c r="B3" s="6" t="n">
        <v>69</v>
      </c>
      <c r="C3" s="6"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4"/>
    <col customWidth="1" max="6" min="6" width="14"/>
  </cols>
  <sheetData>
    <row r="1" spans="1:6">
      <c r="A1" s="1" t="s">
        <v>101</v>
      </c>
      <c r="B1" s="2" t="s">
        <v>102</v>
      </c>
      <c r="D1" s="2" t="s">
        <v>1</v>
      </c>
    </row>
    <row r="2" spans="1:6">
      <c r="B2" s="2" t="s">
        <v>2</v>
      </c>
      <c r="C2" s="2" t="s">
        <v>103</v>
      </c>
      <c r="D2" s="2" t="s">
        <v>2</v>
      </c>
      <c r="F2" s="2" t="s">
        <v>103</v>
      </c>
    </row>
    <row r="3" spans="1:6">
      <c r="A3" s="3" t="s">
        <v>104</v>
      </c>
    </row>
    <row r="4" spans="1:6">
      <c r="A4" s="4" t="s">
        <v>105</v>
      </c>
      <c r="B4" s="6" t="n">
        <v>125301</v>
      </c>
      <c r="C4" s="6" t="n">
        <v>136358</v>
      </c>
      <c r="D4" s="6" t="n">
        <v>274996</v>
      </c>
      <c r="F4" s="6" t="n">
        <v>325395</v>
      </c>
    </row>
    <row r="5" spans="1:6">
      <c r="A5" s="4" t="s">
        <v>106</v>
      </c>
      <c r="B5" s="5" t="n">
        <v>20249</v>
      </c>
      <c r="C5" s="5" t="n">
        <v>-7525</v>
      </c>
      <c r="D5" s="5" t="n">
        <v>7008</v>
      </c>
      <c r="F5" s="5" t="n">
        <v>-22555</v>
      </c>
    </row>
    <row r="6" spans="1:6">
      <c r="A6" s="4" t="s">
        <v>107</v>
      </c>
      <c r="B6" s="5" t="n">
        <v>145550</v>
      </c>
      <c r="C6" s="5" t="n">
        <v>128833</v>
      </c>
      <c r="D6" s="5" t="n">
        <v>282004</v>
      </c>
      <c r="F6" s="5" t="n">
        <v>302840</v>
      </c>
    </row>
    <row r="7" spans="1:6">
      <c r="A7" s="3" t="s">
        <v>108</v>
      </c>
    </row>
    <row r="8" spans="1:6">
      <c r="A8" s="4" t="s">
        <v>109</v>
      </c>
      <c r="B8" s="5" t="n">
        <v>23845</v>
      </c>
      <c r="C8" s="5" t="n">
        <v>24088</v>
      </c>
      <c r="D8" s="5" t="n">
        <v>47897</v>
      </c>
      <c r="F8" s="5" t="n">
        <v>71972</v>
      </c>
    </row>
    <row r="9" spans="1:6">
      <c r="A9" s="4" t="s">
        <v>110</v>
      </c>
      <c r="B9" s="5" t="n">
        <v>18053</v>
      </c>
      <c r="C9" s="5" t="n">
        <v>21213</v>
      </c>
      <c r="D9" s="5" t="n">
        <v>37203</v>
      </c>
      <c r="F9" s="5" t="n">
        <v>40307</v>
      </c>
    </row>
    <row r="10" spans="1:6">
      <c r="A10" s="4" t="s">
        <v>111</v>
      </c>
      <c r="B10" s="5" t="n">
        <v>41811</v>
      </c>
      <c r="C10" s="5" t="n">
        <v>40327</v>
      </c>
      <c r="D10" s="5" t="n">
        <v>95200</v>
      </c>
      <c r="F10" s="5" t="n">
        <v>82082</v>
      </c>
    </row>
    <row r="11" spans="1:6">
      <c r="A11" s="4" t="s">
        <v>112</v>
      </c>
      <c r="B11" s="5" t="n">
        <v>13489</v>
      </c>
      <c r="C11" s="5" t="n">
        <v>92395</v>
      </c>
      <c r="D11" s="5" t="n">
        <v>32480</v>
      </c>
      <c r="F11" s="5" t="n">
        <v>137174</v>
      </c>
    </row>
    <row r="12" spans="1:6">
      <c r="A12" s="4" t="s">
        <v>113</v>
      </c>
      <c r="B12" s="5" t="n">
        <v>969</v>
      </c>
      <c r="C12" s="5" t="n">
        <v>53</v>
      </c>
      <c r="D12" s="5" t="n">
        <v>2207</v>
      </c>
      <c r="F12" s="5" t="n">
        <v>1255</v>
      </c>
    </row>
    <row r="13" spans="1:6">
      <c r="A13" s="4" t="s">
        <v>114</v>
      </c>
      <c r="B13" s="5" t="n">
        <v>23181</v>
      </c>
      <c r="C13" s="5" t="n">
        <v>21980</v>
      </c>
      <c r="D13" s="5" t="n">
        <v>44953</v>
      </c>
      <c r="F13" s="5" t="n">
        <v>50445</v>
      </c>
    </row>
    <row r="14" spans="1:6">
      <c r="A14" s="4" t="s">
        <v>115</v>
      </c>
      <c r="B14" s="5" t="n">
        <v>18390</v>
      </c>
      <c r="C14" s="5" t="n">
        <v>0</v>
      </c>
      <c r="D14" s="5" t="n">
        <v>18390</v>
      </c>
      <c r="E14" s="4" t="s">
        <v>116</v>
      </c>
      <c r="F14" s="5" t="n">
        <v>0</v>
      </c>
    </row>
    <row r="15" spans="1:6">
      <c r="A15" s="4" t="s">
        <v>117</v>
      </c>
      <c r="B15" s="5" t="n">
        <v>2599</v>
      </c>
      <c r="C15" s="5" t="n">
        <v>7115</v>
      </c>
      <c r="D15" s="5" t="n">
        <v>8899</v>
      </c>
      <c r="F15" s="5" t="n">
        <v>15567</v>
      </c>
    </row>
    <row r="16" spans="1:6">
      <c r="A16" s="4" t="s">
        <v>118</v>
      </c>
      <c r="B16" s="5" t="n">
        <v>9885</v>
      </c>
      <c r="C16" s="5" t="n">
        <v>-101934</v>
      </c>
      <c r="D16" s="5" t="n">
        <v>-17380</v>
      </c>
      <c r="F16" s="5" t="n">
        <v>-208230</v>
      </c>
    </row>
    <row r="17" spans="1:6">
      <c r="A17" s="4" t="s">
        <v>119</v>
      </c>
      <c r="B17" s="5" t="n">
        <v>152222</v>
      </c>
      <c r="C17" s="5" t="n">
        <v>105237</v>
      </c>
      <c r="D17" s="5" t="n">
        <v>269849</v>
      </c>
      <c r="F17" s="5" t="n">
        <v>190572</v>
      </c>
    </row>
    <row r="18" spans="1:6">
      <c r="A18" s="3" t="s">
        <v>120</v>
      </c>
    </row>
    <row r="19" spans="1:6">
      <c r="A19" s="4" t="s">
        <v>121</v>
      </c>
      <c r="B19" s="5" t="n">
        <v>-2103</v>
      </c>
      <c r="C19" s="5" t="n">
        <v>-584</v>
      </c>
      <c r="D19" s="5" t="n">
        <v>-3074</v>
      </c>
      <c r="F19" s="5" t="n">
        <v>-988</v>
      </c>
    </row>
    <row r="20" spans="1:6">
      <c r="A20" s="4" t="s">
        <v>122</v>
      </c>
      <c r="B20" s="5" t="n">
        <v>476</v>
      </c>
      <c r="C20" s="5" t="n">
        <v>538</v>
      </c>
      <c r="D20" s="5" t="n">
        <v>-113</v>
      </c>
      <c r="F20" s="5" t="n">
        <v>368</v>
      </c>
    </row>
    <row r="21" spans="1:6">
      <c r="A21" s="4" t="s">
        <v>123</v>
      </c>
      <c r="B21" s="5" t="n">
        <v>-1627</v>
      </c>
      <c r="C21" s="5" t="n">
        <v>-46</v>
      </c>
      <c r="D21" s="5" t="n">
        <v>-3187</v>
      </c>
      <c r="F21" s="5" t="n">
        <v>-620</v>
      </c>
    </row>
    <row r="22" spans="1:6">
      <c r="A22" s="4" t="s">
        <v>124</v>
      </c>
      <c r="B22" s="5" t="n">
        <v>-424</v>
      </c>
      <c r="C22" s="5" t="n">
        <v>-1259</v>
      </c>
      <c r="D22" s="5" t="n">
        <v>-472</v>
      </c>
      <c r="F22" s="5" t="n">
        <v>-3210</v>
      </c>
    </row>
    <row r="23" spans="1:6">
      <c r="A23" s="4" t="s">
        <v>125</v>
      </c>
      <c r="B23" s="5" t="n">
        <v>-8723</v>
      </c>
      <c r="C23" s="5" t="n">
        <v>22291</v>
      </c>
      <c r="D23" s="5" t="n">
        <v>8496</v>
      </c>
      <c r="F23" s="5" t="n">
        <v>108438</v>
      </c>
    </row>
    <row r="24" spans="1:6">
      <c r="A24" s="4" t="s">
        <v>126</v>
      </c>
      <c r="B24" s="5" t="n">
        <v>-2047</v>
      </c>
      <c r="C24" s="5" t="n">
        <v>13336</v>
      </c>
      <c r="D24" s="5" t="n">
        <v>2446</v>
      </c>
      <c r="F24" s="5" t="n">
        <v>64875</v>
      </c>
    </row>
    <row r="25" spans="1:6">
      <c r="A25" s="4" t="s">
        <v>127</v>
      </c>
      <c r="B25" s="5" t="n">
        <v>-6676</v>
      </c>
      <c r="C25" s="5" t="n">
        <v>8955</v>
      </c>
      <c r="D25" s="5" t="n">
        <v>6050</v>
      </c>
      <c r="F25" s="5" t="n">
        <v>43563</v>
      </c>
    </row>
    <row r="26" spans="1:6">
      <c r="A26" s="4" t="s">
        <v>128</v>
      </c>
      <c r="B26" s="5" t="n">
        <v>0</v>
      </c>
      <c r="C26" s="5" t="n">
        <v>-1758</v>
      </c>
      <c r="D26" s="5" t="n">
        <v>0</v>
      </c>
      <c r="F26" s="5" t="n">
        <v>34573</v>
      </c>
    </row>
    <row r="27" spans="1:6">
      <c r="A27" s="4" t="s">
        <v>129</v>
      </c>
      <c r="B27" s="6" t="n">
        <v>-6676</v>
      </c>
      <c r="C27" s="6" t="n">
        <v>7197</v>
      </c>
      <c r="D27" s="6" t="n">
        <v>6050</v>
      </c>
      <c r="F27" s="6" t="n">
        <v>78136</v>
      </c>
    </row>
    <row r="28" spans="1:6">
      <c r="A28" s="3" t="s">
        <v>130</v>
      </c>
    </row>
    <row r="29" spans="1:6">
      <c r="A29" s="4" t="s">
        <v>131</v>
      </c>
      <c r="B29" s="7" t="n">
        <v>-0.1</v>
      </c>
      <c r="C29" s="7" t="n">
        <v>0.11</v>
      </c>
      <c r="D29" s="7" t="n">
        <v>0.09</v>
      </c>
      <c r="F29" s="7" t="n">
        <v>0.58</v>
      </c>
    </row>
    <row r="30" spans="1:6">
      <c r="A30" s="4" t="s">
        <v>132</v>
      </c>
      <c r="B30" s="8" t="n">
        <v>-0.1</v>
      </c>
      <c r="C30" s="8" t="n">
        <v>0.11</v>
      </c>
      <c r="D30" s="8" t="n">
        <v>0.09</v>
      </c>
      <c r="F30" s="8" t="n">
        <v>0.58</v>
      </c>
    </row>
    <row r="31" spans="1:6">
      <c r="A31" s="4" t="s">
        <v>133</v>
      </c>
      <c r="B31" s="5" t="n">
        <v>0</v>
      </c>
      <c r="C31" s="8" t="n">
        <v>-0.02</v>
      </c>
      <c r="D31" s="5" t="n">
        <v>0</v>
      </c>
      <c r="F31" s="8" t="n">
        <v>0.45</v>
      </c>
    </row>
    <row r="32" spans="1:6">
      <c r="A32" s="4" t="s">
        <v>134</v>
      </c>
      <c r="B32" s="5" t="n">
        <v>0</v>
      </c>
      <c r="C32" s="8" t="n">
        <v>-0.02</v>
      </c>
      <c r="D32" s="5" t="n">
        <v>0</v>
      </c>
      <c r="F32" s="8" t="n">
        <v>0.45</v>
      </c>
    </row>
    <row r="33" spans="1:6">
      <c r="A33" s="4" t="s">
        <v>135</v>
      </c>
      <c r="B33" s="8" t="n">
        <v>-0.1</v>
      </c>
      <c r="C33" s="8" t="n">
        <v>0.09</v>
      </c>
      <c r="D33" s="8" t="n">
        <v>0.09</v>
      </c>
      <c r="F33" s="8" t="n">
        <v>1.03</v>
      </c>
    </row>
    <row r="34" spans="1:6">
      <c r="A34" s="4" t="s">
        <v>136</v>
      </c>
      <c r="B34" s="7" t="n">
        <v>-0.1</v>
      </c>
      <c r="C34" s="7" t="n">
        <v>0.09</v>
      </c>
      <c r="D34" s="7" t="n">
        <v>0.09</v>
      </c>
      <c r="F34" s="7" t="n">
        <v>1.03</v>
      </c>
    </row>
    <row r="35" spans="1:6">
      <c r="A35" s="4" t="s">
        <v>137</v>
      </c>
      <c r="B35" s="5" t="n">
        <v>65005</v>
      </c>
      <c r="C35" s="5" t="n">
        <v>76191</v>
      </c>
      <c r="D35" s="5" t="n">
        <v>66900</v>
      </c>
      <c r="F35" s="5" t="n">
        <v>76191</v>
      </c>
    </row>
    <row r="36" spans="1:6">
      <c r="A36" s="4" t="s">
        <v>138</v>
      </c>
      <c r="B36" s="5" t="n">
        <v>65089</v>
      </c>
      <c r="C36" s="5" t="n">
        <v>76191</v>
      </c>
      <c r="D36" s="5" t="n">
        <v>67079</v>
      </c>
      <c r="F36" s="5" t="n">
        <v>76191</v>
      </c>
    </row>
    <row r="37" spans="1:6">
      <c r="A37" s="4" t="s">
        <v>139</v>
      </c>
    </row>
    <row r="38" spans="1:6">
      <c r="A38" s="3" t="s">
        <v>104</v>
      </c>
    </row>
    <row r="39" spans="1:6">
      <c r="A39" s="4" t="s">
        <v>105</v>
      </c>
      <c r="B39" s="6" t="n">
        <v>66757</v>
      </c>
      <c r="C39" s="6" t="n">
        <v>87004</v>
      </c>
      <c r="D39" s="6" t="n">
        <v>143102</v>
      </c>
      <c r="F39" s="6" t="n">
        <v>223880</v>
      </c>
    </row>
    <row r="40" spans="1:6">
      <c r="A40" s="4" t="s">
        <v>140</v>
      </c>
    </row>
    <row r="41" spans="1:6">
      <c r="A41" s="3" t="s">
        <v>104</v>
      </c>
    </row>
    <row r="42" spans="1:6">
      <c r="A42" s="4" t="s">
        <v>105</v>
      </c>
      <c r="B42" s="5" t="n">
        <v>53394</v>
      </c>
      <c r="C42" s="5" t="n">
        <v>42967</v>
      </c>
      <c r="D42" s="5" t="n">
        <v>120741</v>
      </c>
      <c r="F42" s="5" t="n">
        <v>89234</v>
      </c>
    </row>
    <row r="43" spans="1:6">
      <c r="A43" s="4" t="s">
        <v>141</v>
      </c>
    </row>
    <row r="44" spans="1:6">
      <c r="A44" s="3" t="s">
        <v>104</v>
      </c>
    </row>
    <row r="45" spans="1:6">
      <c r="A45" s="4" t="s">
        <v>105</v>
      </c>
      <c r="B45" s="6" t="n">
        <v>5150</v>
      </c>
      <c r="C45" s="6" t="n">
        <v>6387</v>
      </c>
      <c r="D45" s="6" t="n">
        <v>11153</v>
      </c>
      <c r="F45" s="6" t="n">
        <v>12281</v>
      </c>
    </row>
    <row r="46" spans="1:6"/>
    <row r="47" spans="1:6">
      <c r="A47" s="4" t="s">
        <v>116</v>
      </c>
      <c r="B47" s="4" t="s">
        <v>142</v>
      </c>
    </row>
  </sheetData>
  <mergeCells count="6">
    <mergeCell ref="A1:A2"/>
    <mergeCell ref="B1:C1"/>
    <mergeCell ref="D1:F1"/>
    <mergeCell ref="D2:E2"/>
    <mergeCell ref="A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4"/>
    <col customWidth="1" max="17" min="17" width="14"/>
    <col customWidth="1" max="18" min="18" width="14"/>
  </cols>
  <sheetData>
    <row r="1" spans="1:18">
      <c r="A1" s="1" t="s">
        <v>384</v>
      </c>
      <c r="B1" s="2" t="s">
        <v>385</v>
      </c>
      <c r="C1" s="2" t="s">
        <v>386</v>
      </c>
      <c r="D1" s="2" t="s">
        <v>387</v>
      </c>
      <c r="E1" s="2" t="s">
        <v>388</v>
      </c>
      <c r="F1" s="2" t="s">
        <v>389</v>
      </c>
      <c r="G1" s="2" t="s">
        <v>390</v>
      </c>
      <c r="H1" s="2" t="s">
        <v>391</v>
      </c>
      <c r="I1" s="2" t="s">
        <v>392</v>
      </c>
      <c r="J1" s="2" t="s">
        <v>2</v>
      </c>
      <c r="K1" s="2" t="s">
        <v>103</v>
      </c>
      <c r="L1" s="2" t="s">
        <v>2</v>
      </c>
      <c r="N1" s="2" t="s">
        <v>103</v>
      </c>
      <c r="O1" s="2" t="s">
        <v>50</v>
      </c>
      <c r="Q1" s="2" t="s">
        <v>310</v>
      </c>
      <c r="R1" s="2" t="s">
        <v>311</v>
      </c>
    </row>
    <row r="2" spans="1:18">
      <c r="A2" s="3" t="s">
        <v>393</v>
      </c>
    </row>
    <row r="3" spans="1:18">
      <c r="A3" s="4" t="s">
        <v>394</v>
      </c>
      <c r="J3" s="6" t="n">
        <v>9874</v>
      </c>
      <c r="L3" s="6" t="n">
        <v>9874</v>
      </c>
      <c r="O3" s="6" t="n">
        <v>10060</v>
      </c>
    </row>
    <row r="4" spans="1:18">
      <c r="A4" s="4" t="s">
        <v>115</v>
      </c>
      <c r="J4" s="5" t="n">
        <v>18390</v>
      </c>
      <c r="K4" s="6" t="n">
        <v>0</v>
      </c>
      <c r="L4" s="5" t="n">
        <v>18390</v>
      </c>
      <c r="M4" s="4" t="s">
        <v>116</v>
      </c>
      <c r="N4" s="6" t="n">
        <v>0</v>
      </c>
      <c r="O4" s="5" t="n">
        <v>0</v>
      </c>
      <c r="P4" s="4" t="s">
        <v>116</v>
      </c>
    </row>
    <row r="5" spans="1:18">
      <c r="A5" s="4" t="s">
        <v>128</v>
      </c>
      <c r="J5" s="5" t="n">
        <v>0</v>
      </c>
      <c r="K5" s="6" t="n">
        <v>-1758</v>
      </c>
      <c r="L5" s="6" t="n">
        <v>0</v>
      </c>
      <c r="N5" s="6" t="n">
        <v>34573</v>
      </c>
    </row>
    <row r="6" spans="1:18">
      <c r="A6" s="4" t="s">
        <v>317</v>
      </c>
    </row>
    <row r="7" spans="1:18">
      <c r="A7" s="3" t="s">
        <v>393</v>
      </c>
    </row>
    <row r="8" spans="1:18">
      <c r="A8" s="4" t="s">
        <v>395</v>
      </c>
      <c r="K8" s="4" t="s">
        <v>319</v>
      </c>
      <c r="N8" s="4" t="s">
        <v>319</v>
      </c>
      <c r="Q8" s="4" t="s">
        <v>319</v>
      </c>
      <c r="R8" s="4" t="s">
        <v>319</v>
      </c>
    </row>
    <row r="9" spans="1:18">
      <c r="A9" s="4" t="s">
        <v>128</v>
      </c>
      <c r="K9" s="6" t="n">
        <v>2000</v>
      </c>
      <c r="N9" s="6" t="n">
        <v>34000</v>
      </c>
    </row>
    <row r="10" spans="1:18">
      <c r="A10" s="4" t="s">
        <v>396</v>
      </c>
      <c r="K10" s="6" t="n">
        <v>8000</v>
      </c>
      <c r="N10" s="6" t="n">
        <v>19000</v>
      </c>
    </row>
    <row r="11" spans="1:18">
      <c r="A11" s="4" t="s">
        <v>397</v>
      </c>
    </row>
    <row r="12" spans="1:18">
      <c r="A12" s="3" t="s">
        <v>393</v>
      </c>
    </row>
    <row r="13" spans="1:18">
      <c r="A13" s="4" t="s">
        <v>398</v>
      </c>
      <c r="C13" s="6" t="n">
        <v>31000</v>
      </c>
    </row>
    <row r="14" spans="1:18">
      <c r="A14" s="4" t="s">
        <v>399</v>
      </c>
      <c r="C14" s="6" t="n">
        <v>-9000</v>
      </c>
    </row>
    <row r="15" spans="1:18">
      <c r="A15" s="4" t="s">
        <v>400</v>
      </c>
    </row>
    <row r="16" spans="1:18">
      <c r="A16" s="3" t="s">
        <v>393</v>
      </c>
    </row>
    <row r="17" spans="1:18">
      <c r="A17" s="4" t="s">
        <v>398</v>
      </c>
      <c r="D17" s="6" t="n">
        <v>64000</v>
      </c>
    </row>
    <row r="18" spans="1:18">
      <c r="A18" s="4" t="s">
        <v>399</v>
      </c>
      <c r="D18" s="6" t="n">
        <v>28000</v>
      </c>
    </row>
    <row r="19" spans="1:18">
      <c r="A19" s="4" t="s">
        <v>394</v>
      </c>
      <c r="O19" s="6" t="n">
        <v>5000</v>
      </c>
    </row>
    <row r="20" spans="1:18">
      <c r="A20" s="4" t="s">
        <v>401</v>
      </c>
    </row>
    <row r="21" spans="1:18">
      <c r="A21" s="3" t="s">
        <v>393</v>
      </c>
    </row>
    <row r="22" spans="1:18">
      <c r="A22" s="4" t="s">
        <v>115</v>
      </c>
      <c r="J22" s="6" t="n">
        <v>-18000</v>
      </c>
    </row>
    <row r="23" spans="1:18">
      <c r="A23" s="4" t="s">
        <v>402</v>
      </c>
    </row>
    <row r="24" spans="1:18">
      <c r="A24" s="3" t="s">
        <v>393</v>
      </c>
    </row>
    <row r="25" spans="1:18">
      <c r="A25" s="4" t="s">
        <v>403</v>
      </c>
      <c r="B25" s="6" t="n">
        <v>39000</v>
      </c>
    </row>
    <row r="26" spans="1:18">
      <c r="A26" s="4" t="s">
        <v>404</v>
      </c>
    </row>
    <row r="27" spans="1:18">
      <c r="A27" s="3" t="s">
        <v>393</v>
      </c>
    </row>
    <row r="28" spans="1:18">
      <c r="A28" s="4" t="s">
        <v>405</v>
      </c>
      <c r="I28" s="6" t="n">
        <v>4000</v>
      </c>
    </row>
    <row r="29" spans="1:18">
      <c r="A29" s="4" t="s">
        <v>406</v>
      </c>
    </row>
    <row r="30" spans="1:18">
      <c r="A30" s="3" t="s">
        <v>393</v>
      </c>
    </row>
    <row r="31" spans="1:18">
      <c r="A31" s="4" t="s">
        <v>398</v>
      </c>
      <c r="E31" s="6" t="n">
        <v>15000</v>
      </c>
    </row>
    <row r="32" spans="1:18">
      <c r="A32" s="4" t="s">
        <v>399</v>
      </c>
      <c r="E32" s="6" t="n">
        <v>11000</v>
      </c>
    </row>
    <row r="33" spans="1:18">
      <c r="A33" s="4" t="s">
        <v>407</v>
      </c>
    </row>
    <row r="34" spans="1:18">
      <c r="A34" s="3" t="s">
        <v>393</v>
      </c>
    </row>
    <row r="35" spans="1:18">
      <c r="A35" s="4" t="s">
        <v>398</v>
      </c>
      <c r="F35" s="6" t="n">
        <v>132000</v>
      </c>
    </row>
    <row r="36" spans="1:18">
      <c r="A36" s="4" t="s">
        <v>399</v>
      </c>
      <c r="F36" s="5" t="n">
        <v>83000</v>
      </c>
    </row>
    <row r="37" spans="1:18">
      <c r="A37" s="4" t="s">
        <v>408</v>
      </c>
      <c r="F37" s="6" t="n">
        <v>2000</v>
      </c>
    </row>
    <row r="38" spans="1:18">
      <c r="A38" s="4" t="s">
        <v>409</v>
      </c>
    </row>
    <row r="39" spans="1:18">
      <c r="A39" s="3" t="s">
        <v>393</v>
      </c>
    </row>
    <row r="40" spans="1:18">
      <c r="A40" s="4" t="s">
        <v>398</v>
      </c>
      <c r="G40" s="6" t="n">
        <v>107000</v>
      </c>
    </row>
    <row r="41" spans="1:18">
      <c r="A41" s="4" t="s">
        <v>399</v>
      </c>
      <c r="G41" s="5" t="n">
        <v>55000</v>
      </c>
    </row>
    <row r="42" spans="1:18">
      <c r="A42" s="4" t="s">
        <v>408</v>
      </c>
      <c r="G42" s="6" t="n">
        <v>2000</v>
      </c>
    </row>
    <row r="43" spans="1:18">
      <c r="A43" s="4" t="s">
        <v>410</v>
      </c>
    </row>
    <row r="44" spans="1:18">
      <c r="A44" s="3" t="s">
        <v>393</v>
      </c>
    </row>
    <row r="45" spans="1:18">
      <c r="A45" s="4" t="s">
        <v>398</v>
      </c>
      <c r="H45" s="6" t="n">
        <v>112000</v>
      </c>
    </row>
    <row r="46" spans="1:18">
      <c r="A46" s="4" t="s">
        <v>399</v>
      </c>
      <c r="H46" s="5" t="n">
        <v>46000</v>
      </c>
    </row>
    <row r="47" spans="1:18">
      <c r="A47" s="4" t="s">
        <v>394</v>
      </c>
      <c r="Q47" s="6" t="n">
        <v>12000</v>
      </c>
    </row>
    <row r="48" spans="1:18">
      <c r="A48" s="4" t="s">
        <v>408</v>
      </c>
      <c r="H48" s="6" t="n">
        <v>1000</v>
      </c>
    </row>
    <row r="49" spans="1:18"/>
    <row r="50" spans="1:18">
      <c r="A50" s="4" t="s">
        <v>116</v>
      </c>
      <c r="B50" s="4" t="s">
        <v>142</v>
      </c>
    </row>
  </sheetData>
  <mergeCells count="4">
    <mergeCell ref="L1:M1"/>
    <mergeCell ref="O1:P1"/>
    <mergeCell ref="A49:R49"/>
    <mergeCell ref="B50:R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4"/>
    <col customWidth="1" max="6" min="6" width="14"/>
    <col customWidth="1" max="7" min="7" width="16"/>
    <col customWidth="1" max="8" min="8" width="4"/>
  </cols>
  <sheetData>
    <row r="1" spans="1:8">
      <c r="A1" s="1" t="s">
        <v>411</v>
      </c>
      <c r="B1" s="2" t="s">
        <v>102</v>
      </c>
      <c r="D1" s="2" t="s">
        <v>1</v>
      </c>
      <c r="G1" s="2" t="s">
        <v>412</v>
      </c>
    </row>
    <row r="2" spans="1:8">
      <c r="B2" s="2" t="s">
        <v>2</v>
      </c>
      <c r="C2" s="2" t="s">
        <v>103</v>
      </c>
      <c r="D2" s="2" t="s">
        <v>2</v>
      </c>
      <c r="F2" s="2" t="s">
        <v>103</v>
      </c>
      <c r="G2" s="2" t="s">
        <v>50</v>
      </c>
    </row>
    <row r="3" spans="1:8">
      <c r="A3" s="3" t="s">
        <v>413</v>
      </c>
    </row>
    <row r="4" spans="1:8">
      <c r="A4" s="4" t="s">
        <v>414</v>
      </c>
      <c r="B4" s="6" t="n">
        <v>58320</v>
      </c>
      <c r="D4" s="6" t="n">
        <v>58320</v>
      </c>
      <c r="G4" s="6" t="n">
        <v>38083</v>
      </c>
    </row>
    <row r="5" spans="1:8">
      <c r="A5" s="4" t="s">
        <v>63</v>
      </c>
      <c r="B5" s="5" t="n">
        <v>1606</v>
      </c>
      <c r="D5" s="5" t="n">
        <v>1606</v>
      </c>
      <c r="G5" s="5" t="n">
        <v>152</v>
      </c>
    </row>
    <row r="6" spans="1:8">
      <c r="A6" s="4" t="s">
        <v>415</v>
      </c>
      <c r="B6" s="5" t="n">
        <v>7073</v>
      </c>
      <c r="D6" s="5" t="n">
        <v>7073</v>
      </c>
      <c r="G6" s="5" t="n">
        <v>0</v>
      </c>
    </row>
    <row r="7" spans="1:8">
      <c r="A7" s="4" t="s">
        <v>175</v>
      </c>
      <c r="B7" s="5" t="n">
        <v>481</v>
      </c>
      <c r="D7" s="5" t="n">
        <v>481</v>
      </c>
      <c r="G7" s="5" t="n">
        <v>161</v>
      </c>
    </row>
    <row r="8" spans="1:8">
      <c r="A8" s="4" t="s">
        <v>416</v>
      </c>
      <c r="B8" s="5" t="n">
        <v>-18390</v>
      </c>
      <c r="C8" s="6" t="n">
        <v>0</v>
      </c>
      <c r="D8" s="5" t="n">
        <v>-18390</v>
      </c>
      <c r="E8" s="4" t="s">
        <v>116</v>
      </c>
      <c r="F8" s="6" t="n">
        <v>0</v>
      </c>
      <c r="G8" s="5" t="n">
        <v>0</v>
      </c>
      <c r="H8" s="4" t="s">
        <v>116</v>
      </c>
    </row>
    <row r="9" spans="1:8">
      <c r="A9" s="4" t="s">
        <v>57</v>
      </c>
      <c r="B9" s="5" t="n">
        <v>49090</v>
      </c>
      <c r="D9" s="5" t="n">
        <v>49090</v>
      </c>
      <c r="G9" s="5" t="n">
        <v>38396</v>
      </c>
    </row>
    <row r="10" spans="1:8">
      <c r="A10" s="3" t="s">
        <v>417</v>
      </c>
    </row>
    <row r="11" spans="1:8">
      <c r="A11" s="4" t="s">
        <v>78</v>
      </c>
      <c r="B11" s="5" t="n">
        <v>9395</v>
      </c>
      <c r="D11" s="5" t="n">
        <v>9395</v>
      </c>
      <c r="G11" s="5" t="n">
        <v>2700</v>
      </c>
    </row>
    <row r="12" spans="1:8">
      <c r="A12" s="4" t="s">
        <v>175</v>
      </c>
      <c r="B12" s="5" t="n">
        <v>908</v>
      </c>
      <c r="D12" s="5" t="n">
        <v>908</v>
      </c>
      <c r="G12" s="5" t="n">
        <v>1025</v>
      </c>
    </row>
    <row r="13" spans="1:8">
      <c r="A13" s="4" t="s">
        <v>418</v>
      </c>
      <c r="B13" s="6" t="n">
        <v>10303</v>
      </c>
      <c r="D13" s="6" t="n">
        <v>10303</v>
      </c>
      <c r="G13" s="6" t="n">
        <v>3725</v>
      </c>
    </row>
    <row r="14" spans="1:8"/>
    <row r="15" spans="1:8">
      <c r="A15" s="4" t="s">
        <v>116</v>
      </c>
      <c r="B15" s="4" t="s">
        <v>142</v>
      </c>
    </row>
  </sheetData>
  <mergeCells count="8">
    <mergeCell ref="A1:A2"/>
    <mergeCell ref="B1:C1"/>
    <mergeCell ref="D1:F1"/>
    <mergeCell ref="G1:H1"/>
    <mergeCell ref="D2:E2"/>
    <mergeCell ref="G2:H2"/>
    <mergeCell ref="A14:H14"/>
    <mergeCell ref="B15:H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102</v>
      </c>
      <c r="C1" s="2" t="s">
        <v>1</v>
      </c>
    </row>
    <row r="2" spans="1:3">
      <c r="B2" s="2" t="s">
        <v>103</v>
      </c>
      <c r="C2" s="2" t="s">
        <v>103</v>
      </c>
    </row>
    <row r="3" spans="1:3">
      <c r="A3" s="3" t="s">
        <v>393</v>
      </c>
    </row>
    <row r="4" spans="1:3">
      <c r="A4" s="4" t="s">
        <v>420</v>
      </c>
      <c r="B4" s="6" t="n">
        <v>44789</v>
      </c>
      <c r="C4" s="6" t="n">
        <v>145873</v>
      </c>
    </row>
    <row r="5" spans="1:3">
      <c r="A5" s="4" t="s">
        <v>421</v>
      </c>
      <c r="B5" s="5" t="n">
        <v>72754</v>
      </c>
      <c r="C5" s="5" t="n">
        <v>130663</v>
      </c>
    </row>
    <row r="6" spans="1:3">
      <c r="A6" s="4" t="s">
        <v>422</v>
      </c>
      <c r="B6" s="5" t="n">
        <v>-1087</v>
      </c>
      <c r="C6" s="5" t="n">
        <v>-2886</v>
      </c>
    </row>
    <row r="7" spans="1:3">
      <c r="A7" s="4" t="s">
        <v>129</v>
      </c>
      <c r="B7" s="6" t="n">
        <v>-29052</v>
      </c>
      <c r="C7" s="6" t="n">
        <v>12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3</v>
      </c>
      <c r="B1" s="2" t="s">
        <v>424</v>
      </c>
      <c r="C1" s="2" t="s">
        <v>425</v>
      </c>
      <c r="D1" s="2" t="s">
        <v>426</v>
      </c>
      <c r="E1" s="2" t="s">
        <v>2</v>
      </c>
      <c r="F1" s="2" t="s">
        <v>427</v>
      </c>
      <c r="G1" s="2" t="s">
        <v>2</v>
      </c>
      <c r="H1" s="2" t="s">
        <v>428</v>
      </c>
      <c r="I1" s="2" t="s">
        <v>429</v>
      </c>
      <c r="J1" s="2" t="s">
        <v>430</v>
      </c>
    </row>
    <row r="2" spans="1:10">
      <c r="A2" s="3" t="s">
        <v>431</v>
      </c>
    </row>
    <row r="3" spans="1:10">
      <c r="A3" s="4" t="s">
        <v>432</v>
      </c>
      <c r="E3" s="6" t="n">
        <v>43307000</v>
      </c>
      <c r="F3" s="6" t="n">
        <v>34437000</v>
      </c>
    </row>
    <row r="4" spans="1:10">
      <c r="A4" s="4" t="s">
        <v>145</v>
      </c>
    </row>
    <row r="5" spans="1:10">
      <c r="A5" s="3" t="s">
        <v>431</v>
      </c>
    </row>
    <row r="6" spans="1:10">
      <c r="A6" s="4" t="s">
        <v>433</v>
      </c>
      <c r="G6" s="5" t="n">
        <v>5643131</v>
      </c>
    </row>
    <row r="7" spans="1:10">
      <c r="A7" s="4" t="s">
        <v>434</v>
      </c>
      <c r="E7" s="7" t="n">
        <v>13.78</v>
      </c>
      <c r="G7" s="7" t="n">
        <v>13.78</v>
      </c>
    </row>
    <row r="8" spans="1:10">
      <c r="A8" s="4" t="s">
        <v>432</v>
      </c>
      <c r="E8" s="6" t="n">
        <v>32000</v>
      </c>
      <c r="F8" s="6" t="n">
        <v>25000</v>
      </c>
      <c r="G8" s="6" t="n">
        <v>78000000</v>
      </c>
    </row>
    <row r="9" spans="1:10">
      <c r="A9" s="4" t="s">
        <v>435</v>
      </c>
      <c r="E9" s="6" t="n">
        <v>4000000</v>
      </c>
      <c r="G9" s="6" t="n">
        <v>4000000</v>
      </c>
    </row>
    <row r="10" spans="1:10">
      <c r="A10" s="4" t="s">
        <v>433</v>
      </c>
      <c r="E10" s="5" t="n">
        <v>3170000</v>
      </c>
      <c r="F10" s="5" t="n">
        <v>2488000</v>
      </c>
    </row>
    <row r="11" spans="1:10">
      <c r="A11" s="4" t="s">
        <v>436</v>
      </c>
    </row>
    <row r="12" spans="1:10">
      <c r="A12" s="3" t="s">
        <v>431</v>
      </c>
    </row>
    <row r="13" spans="1:10">
      <c r="A13" s="4" t="s">
        <v>437</v>
      </c>
      <c r="I13" s="6" t="n">
        <v>150000000</v>
      </c>
    </row>
    <row r="14" spans="1:10">
      <c r="A14" s="4" t="s">
        <v>433</v>
      </c>
      <c r="B14" s="5" t="n">
        <v>2122478</v>
      </c>
    </row>
    <row r="15" spans="1:10">
      <c r="A15" s="4" t="s">
        <v>435</v>
      </c>
      <c r="H15" s="6" t="n">
        <v>32000000</v>
      </c>
      <c r="I15" s="6" t="n">
        <v>54000000</v>
      </c>
    </row>
    <row r="16" spans="1:10">
      <c r="A16" s="4" t="s">
        <v>438</v>
      </c>
    </row>
    <row r="17" spans="1:10">
      <c r="A17" s="3" t="s">
        <v>431</v>
      </c>
    </row>
    <row r="18" spans="1:10">
      <c r="A18" s="4" t="s">
        <v>437</v>
      </c>
      <c r="J18" s="6" t="n">
        <v>100000000</v>
      </c>
    </row>
    <row r="19" spans="1:10">
      <c r="A19" s="4" t="s">
        <v>439</v>
      </c>
    </row>
    <row r="20" spans="1:10">
      <c r="A20" s="3" t="s">
        <v>431</v>
      </c>
    </row>
    <row r="21" spans="1:10">
      <c r="A21" s="4" t="s">
        <v>433</v>
      </c>
      <c r="G21" s="5" t="n">
        <v>278587</v>
      </c>
    </row>
    <row r="22" spans="1:10">
      <c r="A22" s="4" t="s">
        <v>434</v>
      </c>
      <c r="E22" s="7" t="n">
        <v>13.55</v>
      </c>
      <c r="G22" s="7" t="n">
        <v>13.55</v>
      </c>
    </row>
    <row r="23" spans="1:10">
      <c r="A23" s="4" t="s">
        <v>432</v>
      </c>
      <c r="G23" s="6" t="n">
        <v>4000000</v>
      </c>
    </row>
    <row r="24" spans="1:10">
      <c r="A24" s="4" t="s">
        <v>440</v>
      </c>
    </row>
    <row r="25" spans="1:10">
      <c r="A25" s="3" t="s">
        <v>431</v>
      </c>
    </row>
    <row r="26" spans="1:10">
      <c r="A26" s="4" t="s">
        <v>432</v>
      </c>
      <c r="C26" s="6" t="n">
        <v>40000000</v>
      </c>
    </row>
    <row r="27" spans="1:10">
      <c r="A27" s="4" t="s">
        <v>433</v>
      </c>
      <c r="C27" s="5" t="n">
        <v>2666666</v>
      </c>
    </row>
    <row r="28" spans="1:10">
      <c r="A28" s="4" t="s">
        <v>441</v>
      </c>
      <c r="C28" s="6" t="n">
        <v>15</v>
      </c>
    </row>
    <row r="29" spans="1:10">
      <c r="A29" s="4" t="s">
        <v>442</v>
      </c>
      <c r="D29" s="6" t="n">
        <v>40000000</v>
      </c>
    </row>
    <row r="30" spans="1:10">
      <c r="A30" s="4" t="s">
        <v>443</v>
      </c>
    </row>
    <row r="31" spans="1:10">
      <c r="A31" s="3" t="s">
        <v>431</v>
      </c>
    </row>
    <row r="32" spans="1:10">
      <c r="A32" s="4" t="s">
        <v>433</v>
      </c>
      <c r="B32" s="5" t="n">
        <v>2666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0</v>
      </c>
    </row>
    <row r="2" spans="1:3">
      <c r="A2" s="3" t="s">
        <v>211</v>
      </c>
    </row>
    <row r="3" spans="1:3">
      <c r="A3" s="4" t="s">
        <v>445</v>
      </c>
      <c r="B3" s="6" t="n">
        <v>646836</v>
      </c>
      <c r="C3" s="6" t="n">
        <v>709053</v>
      </c>
    </row>
    <row r="4" spans="1:3">
      <c r="A4" s="4" t="s">
        <v>446</v>
      </c>
      <c r="B4" s="5" t="n">
        <v>45979</v>
      </c>
      <c r="C4" s="5" t="n">
        <v>47499</v>
      </c>
    </row>
    <row r="5" spans="1:3">
      <c r="A5" s="4" t="s">
        <v>60</v>
      </c>
      <c r="B5" s="5" t="n">
        <v>692815</v>
      </c>
      <c r="C5" s="5" t="n">
        <v>756552</v>
      </c>
    </row>
    <row r="6" spans="1:3">
      <c r="A6" s="4" t="s">
        <v>61</v>
      </c>
      <c r="B6" s="5" t="n">
        <v>-101033</v>
      </c>
      <c r="C6" s="5" t="n">
        <v>-93507</v>
      </c>
    </row>
    <row r="7" spans="1:3">
      <c r="A7" s="4" t="s">
        <v>62</v>
      </c>
      <c r="B7" s="6" t="n">
        <v>591782</v>
      </c>
      <c r="C7" s="6" t="n">
        <v>663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447</v>
      </c>
      <c r="C1" s="2" t="s">
        <v>2</v>
      </c>
      <c r="D1" s="2" t="s">
        <v>50</v>
      </c>
    </row>
    <row r="2" spans="1:5">
      <c r="A2" s="3" t="s">
        <v>448</v>
      </c>
    </row>
    <row r="3" spans="1:5">
      <c r="A3" s="4" t="s">
        <v>449</v>
      </c>
      <c r="C3" s="6" t="n">
        <v>-2742</v>
      </c>
    </row>
    <row r="4" spans="1:5">
      <c r="A4" s="4" t="s">
        <v>450</v>
      </c>
      <c r="C4" s="5" t="n">
        <v>110034</v>
      </c>
      <c r="D4" s="6" t="n">
        <v>24500</v>
      </c>
    </row>
    <row r="5" spans="1:5">
      <c r="A5" s="4" t="s">
        <v>451</v>
      </c>
      <c r="C5" s="5" t="n">
        <v>99341</v>
      </c>
      <c r="D5" s="5" t="n">
        <v>24500</v>
      </c>
    </row>
    <row r="6" spans="1:5">
      <c r="A6" s="4" t="s">
        <v>90</v>
      </c>
    </row>
    <row r="7" spans="1:5">
      <c r="A7" s="3" t="s">
        <v>448</v>
      </c>
    </row>
    <row r="8" spans="1:5">
      <c r="A8" s="4" t="s">
        <v>452</v>
      </c>
      <c r="B8" s="4" t="s">
        <v>116</v>
      </c>
      <c r="C8" s="5" t="n">
        <v>79276</v>
      </c>
    </row>
    <row r="9" spans="1:5">
      <c r="A9" s="4" t="s">
        <v>453</v>
      </c>
      <c r="C9" s="5" t="n">
        <v>-10693</v>
      </c>
      <c r="D9" s="5" t="n">
        <v>0</v>
      </c>
    </row>
    <row r="10" spans="1:5">
      <c r="A10" s="4" t="s">
        <v>454</v>
      </c>
    </row>
    <row r="11" spans="1:5">
      <c r="A11" s="3" t="s">
        <v>448</v>
      </c>
    </row>
    <row r="12" spans="1:5">
      <c r="A12" s="4" t="s">
        <v>455</v>
      </c>
      <c r="C12" s="5" t="n">
        <v>0</v>
      </c>
      <c r="D12" s="5" t="n">
        <v>20000</v>
      </c>
      <c r="E12" s="4" t="s">
        <v>456</v>
      </c>
    </row>
    <row r="13" spans="1:5">
      <c r="A13" s="4" t="s">
        <v>457</v>
      </c>
    </row>
    <row r="14" spans="1:5">
      <c r="A14" s="3" t="s">
        <v>448</v>
      </c>
    </row>
    <row r="15" spans="1:5">
      <c r="A15" s="4" t="s">
        <v>455</v>
      </c>
      <c r="B15" s="4" t="s">
        <v>458</v>
      </c>
      <c r="C15" s="6" t="n">
        <v>33500</v>
      </c>
      <c r="D15" s="6" t="n">
        <v>4500</v>
      </c>
    </row>
    <row r="16" spans="1:5"/>
    <row r="17" spans="1:5">
      <c r="A17" s="4" t="s">
        <v>116</v>
      </c>
      <c r="B17" s="4" t="s">
        <v>459</v>
      </c>
    </row>
    <row r="18" spans="1:5">
      <c r="A18" s="4" t="s">
        <v>456</v>
      </c>
      <c r="B18" s="4" t="s">
        <v>460</v>
      </c>
    </row>
    <row r="19" spans="1:5">
      <c r="A19" s="4" t="s">
        <v>458</v>
      </c>
      <c r="B19" s="4" t="s">
        <v>461</v>
      </c>
    </row>
  </sheetData>
  <mergeCells count="6">
    <mergeCell ref="A1:B1"/>
    <mergeCell ref="D1:E1"/>
    <mergeCell ref="A16:D16"/>
    <mergeCell ref="B17:D17"/>
    <mergeCell ref="B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2</v>
      </c>
      <c r="B1" s="2" t="s">
        <v>2</v>
      </c>
      <c r="C1" s="2" t="s">
        <v>50</v>
      </c>
    </row>
    <row r="2" spans="1:3">
      <c r="A2" s="4" t="s">
        <v>454</v>
      </c>
    </row>
    <row r="3" spans="1:3">
      <c r="A3" s="3" t="s">
        <v>448</v>
      </c>
    </row>
    <row r="4" spans="1:3">
      <c r="A4" s="4" t="s">
        <v>463</v>
      </c>
      <c r="C4" s="4" t="s">
        <v>464</v>
      </c>
    </row>
    <row r="5" spans="1:3">
      <c r="A5" s="4" t="s">
        <v>374</v>
      </c>
    </row>
    <row r="6" spans="1:3">
      <c r="A6" s="3" t="s">
        <v>448</v>
      </c>
    </row>
    <row r="7" spans="1:3">
      <c r="A7" s="4" t="s">
        <v>463</v>
      </c>
      <c r="B7" s="4" t="s">
        <v>465</v>
      </c>
      <c r="C7"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0"/>
    <col customWidth="1" max="7" min="7" width="21"/>
    <col customWidth="1" max="8" min="8" width="21"/>
    <col customWidth="1" max="9" min="9" width="21"/>
    <col customWidth="1" max="10" min="10" width="4"/>
  </cols>
  <sheetData>
    <row r="1" spans="1:10">
      <c r="A1" s="1" t="s">
        <v>467</v>
      </c>
      <c r="C1" s="2" t="s">
        <v>468</v>
      </c>
      <c r="D1" s="2" t="s">
        <v>469</v>
      </c>
      <c r="E1" s="2" t="s">
        <v>470</v>
      </c>
      <c r="F1" s="2" t="s">
        <v>471</v>
      </c>
      <c r="G1" s="2" t="s">
        <v>472</v>
      </c>
      <c r="H1" s="2" t="s">
        <v>473</v>
      </c>
      <c r="I1" s="2" t="s">
        <v>474</v>
      </c>
    </row>
    <row r="2" spans="1:10">
      <c r="A2" s="4" t="s">
        <v>454</v>
      </c>
    </row>
    <row r="3" spans="1:10">
      <c r="A3" s="3" t="s">
        <v>448</v>
      </c>
    </row>
    <row r="4" spans="1:10">
      <c r="A4" s="4" t="s">
        <v>475</v>
      </c>
      <c r="D4" s="6" t="n">
        <v>245000000</v>
      </c>
      <c r="F4" s="6" t="n">
        <v>245000000</v>
      </c>
      <c r="G4" s="6" t="n">
        <v>385000000</v>
      </c>
    </row>
    <row r="5" spans="1:10">
      <c r="A5" s="4" t="s">
        <v>476</v>
      </c>
      <c r="D5" s="5" t="n">
        <v>0</v>
      </c>
      <c r="I5" s="6" t="n">
        <v>20000000</v>
      </c>
      <c r="J5" s="4" t="s">
        <v>116</v>
      </c>
    </row>
    <row r="6" spans="1:10">
      <c r="A6" s="4" t="s">
        <v>477</v>
      </c>
      <c r="D6" s="5" t="n">
        <v>211000000</v>
      </c>
    </row>
    <row r="7" spans="1:10">
      <c r="A7" s="4" t="s">
        <v>478</v>
      </c>
      <c r="D7" s="6" t="n">
        <v>-34000000</v>
      </c>
    </row>
    <row r="8" spans="1:10">
      <c r="A8" s="4" t="s">
        <v>479</v>
      </c>
      <c r="D8" s="4" t="s">
        <v>480</v>
      </c>
    </row>
    <row r="9" spans="1:10">
      <c r="A9" s="4" t="s">
        <v>481</v>
      </c>
      <c r="D9" s="4" t="s">
        <v>482</v>
      </c>
    </row>
    <row r="10" spans="1:10">
      <c r="A10" s="4" t="s">
        <v>483</v>
      </c>
      <c r="D10" s="4" t="s">
        <v>484</v>
      </c>
    </row>
    <row r="11" spans="1:10">
      <c r="A11" s="4" t="s">
        <v>485</v>
      </c>
      <c r="D11" s="4" t="s">
        <v>486</v>
      </c>
    </row>
    <row r="12" spans="1:10">
      <c r="A12" s="4" t="s">
        <v>487</v>
      </c>
    </row>
    <row r="13" spans="1:10">
      <c r="A13" s="3" t="s">
        <v>448</v>
      </c>
    </row>
    <row r="14" spans="1:10">
      <c r="A14" s="4" t="s">
        <v>488</v>
      </c>
      <c r="D14" s="4" t="s">
        <v>489</v>
      </c>
    </row>
    <row r="15" spans="1:10">
      <c r="A15" s="4" t="s">
        <v>490</v>
      </c>
    </row>
    <row r="16" spans="1:10">
      <c r="A16" s="3" t="s">
        <v>448</v>
      </c>
    </row>
    <row r="17" spans="1:10">
      <c r="A17" s="4" t="s">
        <v>491</v>
      </c>
      <c r="D17" s="4" t="s">
        <v>492</v>
      </c>
    </row>
    <row r="18" spans="1:10">
      <c r="A18" s="4" t="s">
        <v>493</v>
      </c>
    </row>
    <row r="19" spans="1:10">
      <c r="A19" s="3" t="s">
        <v>448</v>
      </c>
    </row>
    <row r="20" spans="1:10">
      <c r="A20" s="4" t="s">
        <v>475</v>
      </c>
      <c r="E20" s="6" t="n">
        <v>230000000</v>
      </c>
    </row>
    <row r="21" spans="1:10">
      <c r="A21" s="4" t="s">
        <v>476</v>
      </c>
      <c r="E21" s="5" t="n">
        <v>0</v>
      </c>
    </row>
    <row r="22" spans="1:10">
      <c r="A22" s="4" t="s">
        <v>477</v>
      </c>
      <c r="E22" s="5" t="n">
        <v>197000000</v>
      </c>
    </row>
    <row r="23" spans="1:10">
      <c r="A23" s="4" t="s">
        <v>494</v>
      </c>
      <c r="E23" s="5" t="n">
        <v>33000000</v>
      </c>
    </row>
    <row r="24" spans="1:10">
      <c r="A24" s="4" t="s">
        <v>495</v>
      </c>
    </row>
    <row r="25" spans="1:10">
      <c r="A25" s="3" t="s">
        <v>448</v>
      </c>
    </row>
    <row r="26" spans="1:10">
      <c r="A26" s="4" t="s">
        <v>496</v>
      </c>
      <c r="D26" s="4" t="s">
        <v>497</v>
      </c>
    </row>
    <row r="27" spans="1:10">
      <c r="A27" s="4" t="s">
        <v>498</v>
      </c>
    </row>
    <row r="28" spans="1:10">
      <c r="A28" s="3" t="s">
        <v>448</v>
      </c>
    </row>
    <row r="29" spans="1:10">
      <c r="A29" s="4" t="s">
        <v>496</v>
      </c>
      <c r="D29" s="4" t="s">
        <v>499</v>
      </c>
    </row>
    <row r="30" spans="1:10">
      <c r="A30" s="4" t="s">
        <v>500</v>
      </c>
    </row>
    <row r="31" spans="1:10">
      <c r="A31" s="3" t="s">
        <v>448</v>
      </c>
    </row>
    <row r="32" spans="1:10">
      <c r="A32" s="4" t="s">
        <v>496</v>
      </c>
      <c r="D32" s="4" t="s">
        <v>501</v>
      </c>
    </row>
    <row r="33" spans="1:10">
      <c r="A33" s="4" t="s">
        <v>502</v>
      </c>
    </row>
    <row r="34" spans="1:10">
      <c r="A34" s="3" t="s">
        <v>448</v>
      </c>
    </row>
    <row r="35" spans="1:10">
      <c r="A35" s="4" t="s">
        <v>496</v>
      </c>
      <c r="D35" s="4" t="s">
        <v>497</v>
      </c>
    </row>
    <row r="36" spans="1:10">
      <c r="A36" s="4" t="s">
        <v>457</v>
      </c>
    </row>
    <row r="37" spans="1:10">
      <c r="A37" s="3" t="s">
        <v>448</v>
      </c>
    </row>
    <row r="38" spans="1:10">
      <c r="A38" s="4" t="s">
        <v>476</v>
      </c>
      <c r="B38" s="4" t="s">
        <v>456</v>
      </c>
      <c r="D38" s="6" t="n">
        <v>33500000</v>
      </c>
      <c r="I38" s="6" t="n">
        <v>4500000</v>
      </c>
    </row>
    <row r="39" spans="1:10">
      <c r="A39" s="4" t="s">
        <v>90</v>
      </c>
    </row>
    <row r="40" spans="1:10">
      <c r="A40" s="3" t="s">
        <v>448</v>
      </c>
    </row>
    <row r="41" spans="1:10">
      <c r="A41" s="4" t="s">
        <v>503</v>
      </c>
      <c r="D41" s="6" t="n">
        <v>82000000</v>
      </c>
    </row>
    <row r="42" spans="1:10">
      <c r="A42" s="4" t="s">
        <v>504</v>
      </c>
      <c r="D42" s="4" t="s">
        <v>505</v>
      </c>
    </row>
    <row r="43" spans="1:10">
      <c r="A43" s="4" t="s">
        <v>506</v>
      </c>
      <c r="D43" s="4" t="s">
        <v>507</v>
      </c>
    </row>
    <row r="44" spans="1:10">
      <c r="A44" s="4" t="s">
        <v>508</v>
      </c>
      <c r="D44" s="4" t="s">
        <v>509</v>
      </c>
    </row>
    <row r="45" spans="1:10">
      <c r="A45" s="4" t="s">
        <v>510</v>
      </c>
      <c r="D45" s="6" t="n">
        <v>3000000</v>
      </c>
    </row>
    <row r="46" spans="1:10">
      <c r="A46" s="4" t="s">
        <v>511</v>
      </c>
      <c r="D46" s="5" t="n">
        <v>3000000</v>
      </c>
    </row>
    <row r="47" spans="1:10">
      <c r="A47" s="4" t="s">
        <v>512</v>
      </c>
    </row>
    <row r="48" spans="1:10">
      <c r="A48" s="3" t="s">
        <v>448</v>
      </c>
    </row>
    <row r="49" spans="1:10">
      <c r="A49" s="4" t="s">
        <v>475</v>
      </c>
      <c r="C49" s="6" t="n">
        <v>200000000</v>
      </c>
      <c r="D49" s="5" t="n">
        <v>400000000</v>
      </c>
    </row>
    <row r="50" spans="1:10">
      <c r="A50" s="4" t="s">
        <v>476</v>
      </c>
      <c r="D50" s="5" t="n">
        <v>34000</v>
      </c>
    </row>
    <row r="51" spans="1:10">
      <c r="A51" s="4" t="s">
        <v>477</v>
      </c>
      <c r="D51" s="5" t="n">
        <v>155000</v>
      </c>
    </row>
    <row r="52" spans="1:10">
      <c r="A52" s="4" t="s">
        <v>479</v>
      </c>
      <c r="C52" s="4" t="s">
        <v>513</v>
      </c>
    </row>
    <row r="53" spans="1:10">
      <c r="A53" s="4" t="s">
        <v>494</v>
      </c>
      <c r="D53" s="6" t="n">
        <v>12000</v>
      </c>
    </row>
    <row r="54" spans="1:10">
      <c r="A54" s="4" t="s">
        <v>483</v>
      </c>
      <c r="D54" s="4" t="s">
        <v>514</v>
      </c>
    </row>
    <row r="55" spans="1:10">
      <c r="A55" s="4" t="s">
        <v>515</v>
      </c>
      <c r="H55" s="6" t="n">
        <v>200000000</v>
      </c>
    </row>
    <row r="56" spans="1:10">
      <c r="A56" s="4" t="s">
        <v>516</v>
      </c>
      <c r="C56" s="4" t="s">
        <v>517</v>
      </c>
    </row>
    <row r="57" spans="1:10">
      <c r="A57" s="4" t="s">
        <v>518</v>
      </c>
      <c r="C57" s="4" t="s">
        <v>519</v>
      </c>
    </row>
    <row r="58" spans="1:10">
      <c r="A58" s="4" t="s">
        <v>520</v>
      </c>
      <c r="C58" s="4" t="s">
        <v>521</v>
      </c>
    </row>
    <row r="59" spans="1:10">
      <c r="A59" s="4" t="s">
        <v>522</v>
      </c>
    </row>
    <row r="60" spans="1:10">
      <c r="A60" s="3" t="s">
        <v>448</v>
      </c>
    </row>
    <row r="61" spans="1:10">
      <c r="A61" s="4" t="s">
        <v>481</v>
      </c>
      <c r="C61" s="4" t="s">
        <v>523</v>
      </c>
    </row>
    <row r="62" spans="1:10">
      <c r="A62" s="4" t="s">
        <v>524</v>
      </c>
      <c r="C62" s="8" t="n">
        <v>0.35</v>
      </c>
    </row>
    <row r="63" spans="1:10">
      <c r="A63" s="4" t="s">
        <v>525</v>
      </c>
      <c r="C63" s="4" t="s">
        <v>526</v>
      </c>
    </row>
    <row r="64" spans="1:10">
      <c r="A64" s="4" t="s">
        <v>527</v>
      </c>
    </row>
    <row r="65" spans="1:10">
      <c r="A65" s="3" t="s">
        <v>448</v>
      </c>
    </row>
    <row r="66" spans="1:10">
      <c r="A66" s="4" t="s">
        <v>481</v>
      </c>
      <c r="C66" s="4" t="s">
        <v>482</v>
      </c>
    </row>
    <row r="67" spans="1:10">
      <c r="A67" s="4" t="s">
        <v>525</v>
      </c>
      <c r="C67" s="4" t="s">
        <v>528</v>
      </c>
    </row>
    <row r="68" spans="1:10">
      <c r="A68" s="4" t="s">
        <v>529</v>
      </c>
    </row>
    <row r="69" spans="1:10">
      <c r="A69" s="3" t="s">
        <v>448</v>
      </c>
    </row>
    <row r="70" spans="1:10">
      <c r="A70" s="4" t="s">
        <v>476</v>
      </c>
      <c r="E70" s="5" t="n">
        <v>42000</v>
      </c>
    </row>
    <row r="71" spans="1:10">
      <c r="A71" s="4" t="s">
        <v>477</v>
      </c>
      <c r="E71" s="5" t="n">
        <v>145000</v>
      </c>
    </row>
    <row r="72" spans="1:10">
      <c r="A72" s="4" t="s">
        <v>494</v>
      </c>
      <c r="E72" s="6" t="n">
        <v>13000</v>
      </c>
    </row>
    <row r="73" spans="1:10">
      <c r="A73" s="4" t="s">
        <v>530</v>
      </c>
    </row>
    <row r="74" spans="1:10">
      <c r="A74" s="3" t="s">
        <v>448</v>
      </c>
    </row>
    <row r="75" spans="1:10">
      <c r="A75" s="4" t="s">
        <v>496</v>
      </c>
      <c r="C75" s="4" t="s">
        <v>531</v>
      </c>
    </row>
    <row r="76" spans="1:10">
      <c r="A76" s="4" t="s">
        <v>532</v>
      </c>
    </row>
    <row r="77" spans="1:10">
      <c r="A77" s="3" t="s">
        <v>448</v>
      </c>
    </row>
    <row r="78" spans="1:10">
      <c r="A78" s="4" t="s">
        <v>496</v>
      </c>
      <c r="C78" s="4" t="s">
        <v>533</v>
      </c>
    </row>
    <row r="79" spans="1:10">
      <c r="A79" s="4" t="s">
        <v>534</v>
      </c>
    </row>
    <row r="80" spans="1:10">
      <c r="A80" s="3" t="s">
        <v>448</v>
      </c>
    </row>
    <row r="81" spans="1:10">
      <c r="A81" s="4" t="s">
        <v>496</v>
      </c>
      <c r="C81" s="4" t="s">
        <v>535</v>
      </c>
    </row>
    <row r="82" spans="1:10">
      <c r="A82" s="4" t="s">
        <v>536</v>
      </c>
    </row>
    <row r="83" spans="1:10">
      <c r="A83" s="3" t="s">
        <v>448</v>
      </c>
    </row>
    <row r="84" spans="1:10">
      <c r="A84" s="4" t="s">
        <v>496</v>
      </c>
      <c r="C84" s="4" t="s">
        <v>531</v>
      </c>
    </row>
    <row r="85" spans="1:10">
      <c r="A85" s="4" t="s">
        <v>537</v>
      </c>
    </row>
    <row r="86" spans="1:10">
      <c r="A86" s="3" t="s">
        <v>448</v>
      </c>
    </row>
    <row r="87" spans="1:10">
      <c r="A87" s="4" t="s">
        <v>538</v>
      </c>
      <c r="D87" s="6" t="n">
        <v>82000000</v>
      </c>
    </row>
    <row r="88" spans="1:10"/>
    <row r="89" spans="1:10">
      <c r="A89" s="4" t="s">
        <v>116</v>
      </c>
      <c r="B89" s="4" t="s">
        <v>460</v>
      </c>
    </row>
    <row r="90" spans="1:10">
      <c r="A90" s="4" t="s">
        <v>456</v>
      </c>
      <c r="B90" s="4" t="s">
        <v>461</v>
      </c>
    </row>
  </sheetData>
  <mergeCells count="5">
    <mergeCell ref="A1:B1"/>
    <mergeCell ref="I1:J1"/>
    <mergeCell ref="A88:I88"/>
    <mergeCell ref="B89:I89"/>
    <mergeCell ref="B90:I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539</v>
      </c>
      <c r="B1" s="2" t="s">
        <v>540</v>
      </c>
    </row>
    <row r="2" spans="1:3">
      <c r="A2" s="4" t="s">
        <v>541</v>
      </c>
    </row>
    <row r="3" spans="1:3">
      <c r="A3" s="3" t="s">
        <v>542</v>
      </c>
    </row>
    <row r="4" spans="1:3">
      <c r="A4" s="4" t="s">
        <v>543</v>
      </c>
      <c r="B4" s="5" t="n">
        <v>28704</v>
      </c>
    </row>
    <row r="5" spans="1:3">
      <c r="A5" s="4" t="s">
        <v>544</v>
      </c>
      <c r="B5" s="8" t="n">
        <v>2.88</v>
      </c>
    </row>
    <row r="6" spans="1:3">
      <c r="A6" s="4" t="s">
        <v>545</v>
      </c>
    </row>
    <row r="7" spans="1:3">
      <c r="A7" s="3" t="s">
        <v>542</v>
      </c>
    </row>
    <row r="8" spans="1:3">
      <c r="A8" s="4" t="s">
        <v>543</v>
      </c>
      <c r="B8" s="5" t="n">
        <v>3680</v>
      </c>
    </row>
    <row r="9" spans="1:3">
      <c r="A9" s="4" t="s">
        <v>546</v>
      </c>
      <c r="B9" s="8" t="n">
        <v>2.75</v>
      </c>
    </row>
    <row r="10" spans="1:3">
      <c r="A10" s="4" t="s">
        <v>547</v>
      </c>
      <c r="B10" s="5" t="n">
        <v>3</v>
      </c>
    </row>
    <row r="11" spans="1:3">
      <c r="A11" s="4" t="s">
        <v>548</v>
      </c>
    </row>
    <row r="12" spans="1:3">
      <c r="A12" s="3" t="s">
        <v>542</v>
      </c>
    </row>
    <row r="13" spans="1:3">
      <c r="A13" s="4" t="s">
        <v>543</v>
      </c>
      <c r="B13" s="5" t="n">
        <v>10980</v>
      </c>
    </row>
    <row r="14" spans="1:3">
      <c r="A14" s="4" t="s">
        <v>544</v>
      </c>
      <c r="B14" s="8" t="n">
        <v>2.82</v>
      </c>
    </row>
    <row r="15" spans="1:3">
      <c r="A15" s="4" t="s">
        <v>549</v>
      </c>
    </row>
    <row r="16" spans="1:3">
      <c r="A16" s="3" t="s">
        <v>542</v>
      </c>
    </row>
    <row r="17" spans="1:3">
      <c r="A17" s="4" t="s">
        <v>550</v>
      </c>
      <c r="B17" s="5" t="n">
        <v>202</v>
      </c>
    </row>
    <row r="18" spans="1:3">
      <c r="A18" s="4" t="s">
        <v>551</v>
      </c>
      <c r="B18" s="8" t="n">
        <v>64.52</v>
      </c>
    </row>
    <row r="19" spans="1:3">
      <c r="A19" s="4" t="s">
        <v>552</v>
      </c>
    </row>
    <row r="20" spans="1:3">
      <c r="A20" s="3" t="s">
        <v>542</v>
      </c>
    </row>
    <row r="21" spans="1:3">
      <c r="A21" s="4" t="s">
        <v>550</v>
      </c>
      <c r="B21" s="5" t="n">
        <v>183</v>
      </c>
    </row>
    <row r="22" spans="1:3">
      <c r="A22" s="4" t="s">
        <v>551</v>
      </c>
      <c r="B22" s="8" t="n">
        <v>64.63</v>
      </c>
    </row>
    <row r="23" spans="1:3">
      <c r="A23" s="4" t="s">
        <v>553</v>
      </c>
    </row>
    <row r="24" spans="1:3">
      <c r="A24" s="3" t="s">
        <v>542</v>
      </c>
    </row>
    <row r="25" spans="1:3">
      <c r="A25" s="4" t="s">
        <v>554</v>
      </c>
      <c r="B25" s="5" t="n">
        <v>12880</v>
      </c>
      <c r="C25" s="4" t="s">
        <v>116</v>
      </c>
    </row>
    <row r="26" spans="1:3">
      <c r="A26" s="4" t="s">
        <v>555</v>
      </c>
      <c r="B26" s="8" t="n">
        <v>-0.64</v>
      </c>
      <c r="C26" s="4" t="s">
        <v>116</v>
      </c>
    </row>
    <row r="27" spans="1:3">
      <c r="A27" s="4" t="s">
        <v>556</v>
      </c>
    </row>
    <row r="28" spans="1:3">
      <c r="A28" s="3" t="s">
        <v>542</v>
      </c>
    </row>
    <row r="29" spans="1:3">
      <c r="A29" s="4" t="s">
        <v>554</v>
      </c>
      <c r="B29" s="5" t="n">
        <v>7320</v>
      </c>
      <c r="C29" s="4" t="s">
        <v>116</v>
      </c>
    </row>
    <row r="30" spans="1:3">
      <c r="A30" s="4" t="s">
        <v>555</v>
      </c>
      <c r="B30" s="8" t="n">
        <v>-0.45</v>
      </c>
      <c r="C30" s="4" t="s">
        <v>116</v>
      </c>
    </row>
    <row r="31" spans="1:3">
      <c r="A31" s="4" t="s">
        <v>557</v>
      </c>
    </row>
    <row r="32" spans="1:3">
      <c r="A32" s="3" t="s">
        <v>542</v>
      </c>
    </row>
    <row r="33" spans="1:3">
      <c r="A33" s="4" t="s">
        <v>554</v>
      </c>
      <c r="B33" s="5" t="n">
        <v>3680</v>
      </c>
      <c r="C33" s="4" t="s">
        <v>456</v>
      </c>
    </row>
    <row r="34" spans="1:3">
      <c r="A34" s="4" t="s">
        <v>555</v>
      </c>
      <c r="B34" s="8" t="n">
        <v>-0.19</v>
      </c>
      <c r="C34" s="4" t="s">
        <v>456</v>
      </c>
    </row>
    <row r="35" spans="1:3">
      <c r="A35" s="4" t="s">
        <v>558</v>
      </c>
    </row>
    <row r="36" spans="1:3">
      <c r="A36" s="3" t="s">
        <v>542</v>
      </c>
    </row>
    <row r="37" spans="1:3">
      <c r="A37" s="4" t="s">
        <v>554</v>
      </c>
      <c r="B37" s="5" t="n">
        <v>3660</v>
      </c>
      <c r="C37" s="4" t="s">
        <v>456</v>
      </c>
    </row>
    <row r="38" spans="1:3">
      <c r="A38" s="4" t="s">
        <v>555</v>
      </c>
      <c r="B38" s="8" t="n">
        <v>-0.19</v>
      </c>
      <c r="C38" s="4" t="s">
        <v>456</v>
      </c>
    </row>
    <row r="39" spans="1:3">
      <c r="A39" s="4" t="s">
        <v>559</v>
      </c>
    </row>
    <row r="40" spans="1:3">
      <c r="A40" s="3" t="s">
        <v>542</v>
      </c>
    </row>
    <row r="41" spans="1:3">
      <c r="A41" s="4" t="s">
        <v>554</v>
      </c>
      <c r="B41" s="5" t="n">
        <v>1840</v>
      </c>
    </row>
    <row r="42" spans="1:3">
      <c r="A42" s="4" t="s">
        <v>555</v>
      </c>
      <c r="B42" s="8" t="n">
        <v>-0.61</v>
      </c>
    </row>
    <row r="43" spans="1:3">
      <c r="A43" s="4" t="s">
        <v>560</v>
      </c>
    </row>
    <row r="44" spans="1:3">
      <c r="A44" s="3" t="s">
        <v>542</v>
      </c>
    </row>
    <row r="45" spans="1:3">
      <c r="A45" s="4" t="s">
        <v>554</v>
      </c>
      <c r="B45" s="5" t="n">
        <v>765</v>
      </c>
    </row>
    <row r="46" spans="1:3">
      <c r="A46" s="4" t="s">
        <v>555</v>
      </c>
      <c r="B46" s="8" t="n">
        <v>-0.23</v>
      </c>
    </row>
    <row r="47" spans="1:3">
      <c r="A47" s="4" t="s">
        <v>561</v>
      </c>
    </row>
    <row r="48" spans="1:3">
      <c r="A48" s="3" t="s">
        <v>542</v>
      </c>
    </row>
    <row r="49" spans="1:3">
      <c r="A49" s="4" t="s">
        <v>554</v>
      </c>
      <c r="B49" s="5" t="n">
        <v>765</v>
      </c>
      <c r="C49" s="4" t="s">
        <v>116</v>
      </c>
    </row>
    <row r="50" spans="1:3">
      <c r="A50" s="4" t="s">
        <v>555</v>
      </c>
      <c r="B50" s="8" t="n">
        <v>-0.57</v>
      </c>
      <c r="C50" s="4" t="s">
        <v>116</v>
      </c>
    </row>
    <row r="51" spans="1:3">
      <c r="A51" s="4" t="s">
        <v>562</v>
      </c>
    </row>
    <row r="52" spans="1:3">
      <c r="A52" s="3" t="s">
        <v>542</v>
      </c>
    </row>
    <row r="53" spans="1:3">
      <c r="A53" s="4" t="s">
        <v>563</v>
      </c>
      <c r="B53" s="5" t="n">
        <v>23184</v>
      </c>
    </row>
    <row r="54" spans="1:3">
      <c r="A54" s="4" t="s">
        <v>564</v>
      </c>
      <c r="B54" s="8" t="n">
        <v>0.34</v>
      </c>
    </row>
    <row r="55" spans="1:3">
      <c r="A55" s="4" t="s">
        <v>565</v>
      </c>
    </row>
    <row r="56" spans="1:3">
      <c r="A56" s="3" t="s">
        <v>542</v>
      </c>
    </row>
    <row r="57" spans="1:3">
      <c r="A57" s="4" t="s">
        <v>563</v>
      </c>
      <c r="B57" s="5" t="n">
        <v>7728</v>
      </c>
    </row>
    <row r="58" spans="1:3">
      <c r="A58" s="4" t="s">
        <v>564</v>
      </c>
      <c r="B58" s="8" t="n">
        <v>0.68</v>
      </c>
    </row>
    <row r="59" spans="1:3">
      <c r="A59" s="4" t="s">
        <v>566</v>
      </c>
    </row>
    <row r="60" spans="1:3">
      <c r="A60" s="3" t="s">
        <v>542</v>
      </c>
    </row>
    <row r="61" spans="1:3">
      <c r="A61" s="4" t="s">
        <v>563</v>
      </c>
      <c r="B61" s="5" t="n">
        <v>11592</v>
      </c>
    </row>
    <row r="62" spans="1:3">
      <c r="A62" s="4" t="s">
        <v>564</v>
      </c>
      <c r="B62" s="8" t="n">
        <v>-0.07000000000000001</v>
      </c>
    </row>
    <row r="63" spans="1:3">
      <c r="A63" s="4" t="s">
        <v>567</v>
      </c>
    </row>
    <row r="64" spans="1:3">
      <c r="A64" s="3" t="s">
        <v>542</v>
      </c>
    </row>
    <row r="65" spans="1:3">
      <c r="A65" s="4" t="s">
        <v>563</v>
      </c>
      <c r="B65" s="5" t="n">
        <v>11592</v>
      </c>
    </row>
    <row r="66" spans="1:3">
      <c r="A66" s="4" t="s">
        <v>564</v>
      </c>
      <c r="B66" s="8" t="n">
        <v>-0.09</v>
      </c>
    </row>
    <row r="67" spans="1:3"/>
    <row r="68" spans="1:3">
      <c r="A68" s="4" t="s">
        <v>116</v>
      </c>
      <c r="B68" s="4" t="s">
        <v>568</v>
      </c>
    </row>
    <row r="69" spans="1:3">
      <c r="A69" s="4" t="s">
        <v>456</v>
      </c>
      <c r="B69" s="4" t="s">
        <v>569</v>
      </c>
    </row>
  </sheetData>
  <mergeCells count="4">
    <mergeCell ref="B1:C1"/>
    <mergeCell ref="A67:C67"/>
    <mergeCell ref="B68:C68"/>
    <mergeCell ref="B69:C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570</v>
      </c>
      <c r="B1" s="2" t="s">
        <v>571</v>
      </c>
      <c r="C1" s="2" t="s">
        <v>102</v>
      </c>
      <c r="E1" s="2" t="s">
        <v>1</v>
      </c>
    </row>
    <row r="2" spans="1:6">
      <c r="B2" s="2" t="s">
        <v>572</v>
      </c>
      <c r="C2" s="2" t="s">
        <v>2</v>
      </c>
      <c r="D2" s="2" t="s">
        <v>103</v>
      </c>
      <c r="E2" s="2" t="s">
        <v>2</v>
      </c>
      <c r="F2" s="2" t="s">
        <v>103</v>
      </c>
    </row>
    <row r="3" spans="1:6">
      <c r="A3" s="3" t="s">
        <v>217</v>
      </c>
    </row>
    <row r="4" spans="1:6">
      <c r="A4" s="4" t="s">
        <v>573</v>
      </c>
      <c r="B4" s="6" t="n">
        <v>20000</v>
      </c>
    </row>
    <row r="5" spans="1:6">
      <c r="A5" s="4" t="s">
        <v>574</v>
      </c>
      <c r="E5" s="6" t="n">
        <v>25000</v>
      </c>
    </row>
    <row r="6" spans="1:6">
      <c r="A6" s="4" t="s">
        <v>172</v>
      </c>
      <c r="C6" s="6" t="n">
        <v>3000</v>
      </c>
      <c r="D6" s="6" t="n">
        <v>-21000</v>
      </c>
      <c r="E6" s="6" t="n">
        <v>-2169</v>
      </c>
      <c r="F6" s="6" t="n">
        <v>-2503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1"/>
  </cols>
  <sheetData>
    <row r="1" spans="1:5">
      <c r="A1" s="1" t="s">
        <v>143</v>
      </c>
      <c r="B1" s="2" t="s">
        <v>144</v>
      </c>
      <c r="C1" s="2" t="s">
        <v>145</v>
      </c>
      <c r="D1" s="2" t="s">
        <v>146</v>
      </c>
      <c r="E1" s="2" t="s">
        <v>147</v>
      </c>
    </row>
    <row r="2" spans="1:5">
      <c r="A2" s="4" t="s">
        <v>148</v>
      </c>
      <c r="B2" s="6" t="n">
        <v>2339046</v>
      </c>
    </row>
    <row r="3" spans="1:5">
      <c r="A3" s="4" t="s">
        <v>149</v>
      </c>
      <c r="B3" s="5" t="n">
        <v>70939</v>
      </c>
    </row>
    <row r="4" spans="1:5">
      <c r="A4" s="4" t="s">
        <v>150</v>
      </c>
      <c r="B4" s="5" t="n">
        <v>-408093</v>
      </c>
    </row>
    <row r="5" spans="1:5">
      <c r="A5" s="4" t="s">
        <v>151</v>
      </c>
      <c r="B5" s="5" t="n">
        <v>2001892</v>
      </c>
    </row>
    <row r="6" spans="1:5">
      <c r="A6" s="4" t="s">
        <v>148</v>
      </c>
      <c r="B6" s="5" t="n">
        <v>2339046</v>
      </c>
    </row>
    <row r="7" spans="1:5">
      <c r="A7" s="4" t="s">
        <v>149</v>
      </c>
      <c r="B7" s="5" t="n">
        <v>78136</v>
      </c>
    </row>
    <row r="8" spans="1:5">
      <c r="A8" s="4" t="s">
        <v>152</v>
      </c>
      <c r="B8" s="5" t="n">
        <v>1935171</v>
      </c>
    </row>
    <row r="9" spans="1:5">
      <c r="A9" s="4" t="s">
        <v>153</v>
      </c>
      <c r="B9" s="5" t="n">
        <v>2001892</v>
      </c>
    </row>
    <row r="10" spans="1:5">
      <c r="A10" s="4" t="s">
        <v>149</v>
      </c>
      <c r="B10" s="5" t="n">
        <v>7197</v>
      </c>
    </row>
    <row r="11" spans="1:5">
      <c r="A11" s="4" t="s">
        <v>150</v>
      </c>
      <c r="B11" s="5" t="n">
        <v>-73918</v>
      </c>
    </row>
    <row r="12" spans="1:5">
      <c r="A12" s="4" t="s">
        <v>152</v>
      </c>
      <c r="B12" s="5" t="n">
        <v>1935171</v>
      </c>
    </row>
    <row r="13" spans="1:5">
      <c r="A13" s="4" t="s">
        <v>154</v>
      </c>
      <c r="B13" s="5" t="n">
        <v>1262374</v>
      </c>
      <c r="C13" s="6" t="n">
        <v>692</v>
      </c>
      <c r="D13" s="6" t="n">
        <v>1256730</v>
      </c>
      <c r="E13" s="6" t="n">
        <v>4952</v>
      </c>
    </row>
    <row r="14" spans="1:5">
      <c r="A14" s="4" t="s">
        <v>155</v>
      </c>
      <c r="C14" s="5" t="n">
        <v>69197</v>
      </c>
    </row>
    <row r="15" spans="1:5">
      <c r="A15" s="4" t="s">
        <v>149</v>
      </c>
      <c r="B15" s="5" t="n">
        <v>12726</v>
      </c>
      <c r="C15" s="6" t="n">
        <v>0</v>
      </c>
      <c r="D15" s="5" t="n">
        <v>0</v>
      </c>
      <c r="E15" s="5" t="n">
        <v>12726</v>
      </c>
    </row>
    <row r="16" spans="1:5">
      <c r="A16" s="4" t="s">
        <v>156</v>
      </c>
      <c r="B16" s="5" t="n">
        <v>-34437</v>
      </c>
      <c r="C16" s="6" t="n">
        <v>-25</v>
      </c>
      <c r="D16" s="5" t="n">
        <v>-34412</v>
      </c>
      <c r="E16" s="5" t="n">
        <v>0</v>
      </c>
    </row>
    <row r="17" spans="1:5">
      <c r="A17" s="4" t="s">
        <v>157</v>
      </c>
      <c r="C17" s="5" t="n">
        <v>-2488</v>
      </c>
    </row>
    <row r="18" spans="1:5">
      <c r="A18" s="4" t="s">
        <v>158</v>
      </c>
      <c r="B18" s="5" t="n">
        <v>1486</v>
      </c>
      <c r="C18" s="6" t="n">
        <v>1</v>
      </c>
      <c r="D18" s="5" t="n">
        <v>1485</v>
      </c>
      <c r="E18" s="5" t="n">
        <v>0</v>
      </c>
    </row>
    <row r="19" spans="1:5">
      <c r="A19" s="4" t="s">
        <v>159</v>
      </c>
      <c r="C19" s="5" t="n">
        <v>82</v>
      </c>
    </row>
    <row r="20" spans="1:5">
      <c r="A20" s="4" t="s">
        <v>160</v>
      </c>
      <c r="B20" s="5" t="n">
        <v>1242149</v>
      </c>
      <c r="C20" s="6" t="n">
        <v>668</v>
      </c>
      <c r="D20" s="5" t="n">
        <v>1223803</v>
      </c>
      <c r="E20" s="5" t="n">
        <v>17678</v>
      </c>
    </row>
    <row r="21" spans="1:5">
      <c r="A21" s="4" t="s">
        <v>161</v>
      </c>
      <c r="C21" s="5" t="n">
        <v>66791</v>
      </c>
    </row>
    <row r="22" spans="1:5">
      <c r="A22" s="4" t="s">
        <v>154</v>
      </c>
      <c r="B22" s="5" t="n">
        <v>1262374</v>
      </c>
      <c r="C22" s="6" t="n">
        <v>692</v>
      </c>
      <c r="D22" s="5" t="n">
        <v>1256730</v>
      </c>
      <c r="E22" s="5" t="n">
        <v>4952</v>
      </c>
    </row>
    <row r="23" spans="1:5">
      <c r="A23" s="4" t="s">
        <v>155</v>
      </c>
      <c r="C23" s="5" t="n">
        <v>69197</v>
      </c>
    </row>
    <row r="24" spans="1:5">
      <c r="A24" s="4" t="s">
        <v>149</v>
      </c>
      <c r="B24" s="5" t="n">
        <v>6050</v>
      </c>
    </row>
    <row r="25" spans="1:5">
      <c r="A25" s="4" t="s">
        <v>156</v>
      </c>
      <c r="C25" s="6" t="n">
        <v>-78000</v>
      </c>
    </row>
    <row r="26" spans="1:5">
      <c r="A26" s="4" t="s">
        <v>162</v>
      </c>
      <c r="B26" s="5" t="n">
        <v>1192166</v>
      </c>
      <c r="C26" s="6" t="n">
        <v>636</v>
      </c>
      <c r="D26" s="5" t="n">
        <v>1180528</v>
      </c>
      <c r="E26" s="5" t="n">
        <v>11002</v>
      </c>
    </row>
    <row r="27" spans="1:5">
      <c r="A27" s="4" t="s">
        <v>163</v>
      </c>
      <c r="C27" s="5" t="n">
        <v>63621</v>
      </c>
    </row>
    <row r="28" spans="1:5">
      <c r="A28" s="4" t="s">
        <v>164</v>
      </c>
      <c r="B28" s="5" t="n">
        <v>1242149</v>
      </c>
      <c r="C28" s="6" t="n">
        <v>668</v>
      </c>
      <c r="D28" s="5" t="n">
        <v>1223803</v>
      </c>
      <c r="E28" s="5" t="n">
        <v>17678</v>
      </c>
    </row>
    <row r="29" spans="1:5">
      <c r="A29" s="4" t="s">
        <v>165</v>
      </c>
      <c r="C29" s="5" t="n">
        <v>66791</v>
      </c>
    </row>
    <row r="30" spans="1:5">
      <c r="A30" s="4" t="s">
        <v>149</v>
      </c>
      <c r="B30" s="5" t="n">
        <v>-6676</v>
      </c>
      <c r="C30" s="6" t="n">
        <v>0</v>
      </c>
      <c r="D30" s="5" t="n">
        <v>0</v>
      </c>
      <c r="E30" s="5" t="n">
        <v>-6676</v>
      </c>
    </row>
    <row r="31" spans="1:5">
      <c r="A31" s="4" t="s">
        <v>156</v>
      </c>
      <c r="B31" s="5" t="n">
        <v>-43307</v>
      </c>
      <c r="C31" s="6" t="n">
        <v>-32</v>
      </c>
      <c r="D31" s="5" t="n">
        <v>-43275</v>
      </c>
    </row>
    <row r="32" spans="1:5">
      <c r="A32" s="4" t="s">
        <v>157</v>
      </c>
      <c r="C32" s="5" t="n">
        <v>-3170</v>
      </c>
    </row>
    <row r="33" spans="1:5">
      <c r="A33" s="4" t="s">
        <v>162</v>
      </c>
      <c r="B33" s="6" t="n">
        <v>1192166</v>
      </c>
      <c r="C33" s="6" t="n">
        <v>636</v>
      </c>
      <c r="D33" s="6" t="n">
        <v>1180528</v>
      </c>
      <c r="E33" s="6" t="n">
        <v>11002</v>
      </c>
    </row>
    <row r="34" spans="1:5">
      <c r="A34" s="4" t="s">
        <v>163</v>
      </c>
      <c r="C34" s="5" t="n">
        <v>63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0</v>
      </c>
    </row>
    <row r="2" spans="1:3">
      <c r="A2" s="3" t="s">
        <v>576</v>
      </c>
    </row>
    <row r="3" spans="1:3">
      <c r="A3" s="4" t="s">
        <v>577</v>
      </c>
      <c r="B3" s="6" t="n">
        <v>24767</v>
      </c>
      <c r="C3" s="6" t="n">
        <v>21851</v>
      </c>
    </row>
    <row r="4" spans="1:3">
      <c r="A4" s="3" t="s">
        <v>417</v>
      </c>
    </row>
    <row r="5" spans="1:3">
      <c r="A5" s="4" t="s">
        <v>577</v>
      </c>
      <c r="B5" s="6" t="n">
        <v>9909</v>
      </c>
      <c r="C5" s="6" t="n">
        <v>112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02</v>
      </c>
      <c r="D1" s="2" t="s">
        <v>1</v>
      </c>
    </row>
    <row r="2" spans="1:5">
      <c r="B2" s="2" t="s">
        <v>2</v>
      </c>
      <c r="C2" s="2" t="s">
        <v>103</v>
      </c>
      <c r="D2" s="2" t="s">
        <v>2</v>
      </c>
      <c r="E2" s="2" t="s">
        <v>103</v>
      </c>
    </row>
    <row r="3" spans="1:5">
      <c r="A3" s="3" t="s">
        <v>579</v>
      </c>
    </row>
    <row r="4" spans="1:5">
      <c r="A4" s="4" t="s">
        <v>106</v>
      </c>
      <c r="B4" s="6" t="n">
        <v>17468</v>
      </c>
      <c r="C4" s="6" t="n">
        <v>-7525</v>
      </c>
      <c r="D4" s="6" t="n">
        <v>2047</v>
      </c>
      <c r="E4" s="6" t="n">
        <v>-22555</v>
      </c>
    </row>
    <row r="5" spans="1:5">
      <c r="A5" s="4" t="s">
        <v>106</v>
      </c>
    </row>
    <row r="6" spans="1:5">
      <c r="A6" s="3" t="s">
        <v>579</v>
      </c>
    </row>
    <row r="7" spans="1:5">
      <c r="A7" s="4" t="s">
        <v>106</v>
      </c>
      <c r="B7" s="5" t="n">
        <v>20249</v>
      </c>
      <c r="C7" s="6" t="n">
        <v>-7525</v>
      </c>
      <c r="D7" s="5" t="n">
        <v>7008</v>
      </c>
      <c r="E7" s="6" t="n">
        <v>-22555</v>
      </c>
    </row>
    <row r="8" spans="1:5">
      <c r="A8" s="4" t="s">
        <v>111</v>
      </c>
    </row>
    <row r="9" spans="1:5">
      <c r="A9" s="3" t="s">
        <v>579</v>
      </c>
    </row>
    <row r="10" spans="1:5">
      <c r="A10" s="4" t="s">
        <v>106</v>
      </c>
      <c r="B10" s="6" t="n">
        <v>-2781</v>
      </c>
      <c r="D10" s="6" t="n">
        <v>-49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80</v>
      </c>
      <c r="C1" s="2" t="s">
        <v>2</v>
      </c>
      <c r="D1" s="2" t="s">
        <v>50</v>
      </c>
    </row>
    <row r="2" spans="1:4">
      <c r="A2" s="3" t="s">
        <v>576</v>
      </c>
    </row>
    <row r="3" spans="1:4">
      <c r="A3" s="4" t="s">
        <v>577</v>
      </c>
      <c r="C3" s="6" t="n">
        <v>24767</v>
      </c>
      <c r="D3" s="6" t="n">
        <v>21851</v>
      </c>
    </row>
    <row r="4" spans="1:4">
      <c r="A4" s="4" t="s">
        <v>577</v>
      </c>
      <c r="B4" s="4" t="s">
        <v>116</v>
      </c>
      <c r="C4" s="5" t="n">
        <v>-4272</v>
      </c>
      <c r="D4" s="5" t="n">
        <v>-6490</v>
      </c>
    </row>
    <row r="5" spans="1:4">
      <c r="A5" s="4" t="s">
        <v>577</v>
      </c>
      <c r="C5" s="5" t="n">
        <v>20495</v>
      </c>
      <c r="D5" s="5" t="n">
        <v>15361</v>
      </c>
    </row>
    <row r="6" spans="1:4">
      <c r="A6" s="3" t="s">
        <v>417</v>
      </c>
    </row>
    <row r="7" spans="1:4">
      <c r="A7" s="4" t="s">
        <v>577</v>
      </c>
      <c r="C7" s="5" t="n">
        <v>9909</v>
      </c>
      <c r="D7" s="5" t="n">
        <v>11209</v>
      </c>
    </row>
    <row r="8" spans="1:4">
      <c r="A8" s="4" t="s">
        <v>577</v>
      </c>
      <c r="B8" s="4" t="s">
        <v>116</v>
      </c>
      <c r="C8" s="5" t="n">
        <v>-4272</v>
      </c>
      <c r="D8" s="5" t="n">
        <v>-6490</v>
      </c>
    </row>
    <row r="9" spans="1:4">
      <c r="A9" s="4" t="s">
        <v>577</v>
      </c>
      <c r="C9" s="6" t="n">
        <v>5637</v>
      </c>
      <c r="D9" s="6" t="n">
        <v>4719</v>
      </c>
    </row>
    <row r="10" spans="1:4"/>
    <row r="11" spans="1:4">
      <c r="A11" s="4" t="s">
        <v>116</v>
      </c>
      <c r="B11" s="4" t="s">
        <v>581</v>
      </c>
    </row>
  </sheetData>
  <mergeCells count="3">
    <mergeCell ref="A1:B1"/>
    <mergeCell ref="A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69</v>
      </c>
    </row>
    <row r="3" spans="1:2">
      <c r="A3" s="3" t="s">
        <v>223</v>
      </c>
    </row>
    <row r="4" spans="1:2">
      <c r="A4" s="4" t="s">
        <v>583</v>
      </c>
      <c r="B4" s="6" t="n">
        <v>105259</v>
      </c>
    </row>
    <row r="5" spans="1:2">
      <c r="A5" s="4" t="s">
        <v>584</v>
      </c>
      <c r="B5" s="5" t="n">
        <v>195</v>
      </c>
    </row>
    <row r="6" spans="1:2">
      <c r="A6" s="4" t="s">
        <v>585</v>
      </c>
      <c r="B6" s="5" t="n">
        <v>-14921</v>
      </c>
    </row>
    <row r="7" spans="1:2">
      <c r="A7" s="4" t="s">
        <v>586</v>
      </c>
      <c r="B7" s="5" t="n">
        <v>3079</v>
      </c>
    </row>
    <row r="8" spans="1:2">
      <c r="A8" s="4" t="s">
        <v>587</v>
      </c>
      <c r="B8" s="5" t="n">
        <v>-805</v>
      </c>
    </row>
    <row r="9" spans="1:2">
      <c r="A9" s="4" t="s">
        <v>588</v>
      </c>
      <c r="B9" s="6" t="n">
        <v>928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89</v>
      </c>
      <c r="B1" s="2" t="s">
        <v>571</v>
      </c>
      <c r="C1" s="2" t="s">
        <v>1</v>
      </c>
    </row>
    <row r="2" spans="1:4">
      <c r="B2" s="2" t="s">
        <v>590</v>
      </c>
      <c r="C2" s="2" t="s">
        <v>2</v>
      </c>
      <c r="D2" s="2" t="s">
        <v>103</v>
      </c>
    </row>
    <row r="3" spans="1:4">
      <c r="A3" s="3" t="s">
        <v>226</v>
      </c>
    </row>
    <row r="4" spans="1:4">
      <c r="A4" s="4" t="s">
        <v>591</v>
      </c>
      <c r="B4" s="6" t="n">
        <v>31000000</v>
      </c>
    </row>
    <row r="5" spans="1:4">
      <c r="A5" s="4" t="s">
        <v>592</v>
      </c>
      <c r="C5" s="6" t="n">
        <v>0</v>
      </c>
      <c r="D5" s="6"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93</v>
      </c>
      <c r="B1" s="2" t="s">
        <v>102</v>
      </c>
      <c r="C1" s="2" t="s">
        <v>1</v>
      </c>
    </row>
    <row r="2" spans="1:3">
      <c r="B2" s="2" t="s">
        <v>469</v>
      </c>
      <c r="C2" s="2" t="s">
        <v>469</v>
      </c>
    </row>
    <row r="3" spans="1:3">
      <c r="A3" s="3" t="s">
        <v>594</v>
      </c>
    </row>
    <row r="4" spans="1:3">
      <c r="A4" s="4" t="s">
        <v>595</v>
      </c>
      <c r="B4" s="6" t="n">
        <v>1</v>
      </c>
      <c r="C4" s="6" t="n">
        <v>2</v>
      </c>
    </row>
    <row r="5" spans="1:3">
      <c r="A5" s="4" t="s">
        <v>596</v>
      </c>
      <c r="B5" s="6" t="n">
        <v>3</v>
      </c>
      <c r="C5" s="6" t="n">
        <v>3</v>
      </c>
    </row>
    <row r="6" spans="1:3">
      <c r="A6" s="4" t="s">
        <v>597</v>
      </c>
      <c r="B6" s="4" t="s">
        <v>464</v>
      </c>
      <c r="C6" s="4" t="s">
        <v>464</v>
      </c>
    </row>
    <row r="7" spans="1:3">
      <c r="A7" s="4" t="s">
        <v>598</v>
      </c>
      <c r="B7" s="4" t="s">
        <v>599</v>
      </c>
      <c r="C7" s="4" t="s">
        <v>599</v>
      </c>
    </row>
    <row r="8" spans="1:3">
      <c r="A8" s="4" t="s">
        <v>600</v>
      </c>
      <c r="C8" s="4" t="s">
        <v>601</v>
      </c>
    </row>
    <row r="9" spans="1:3">
      <c r="A9" s="4" t="s">
        <v>602</v>
      </c>
      <c r="B9" s="6" t="n">
        <v>1</v>
      </c>
      <c r="C9" s="6" t="n">
        <v>1</v>
      </c>
    </row>
    <row r="10" spans="1:3">
      <c r="A10" s="4" t="s">
        <v>317</v>
      </c>
    </row>
    <row r="11" spans="1:3">
      <c r="A11" s="3" t="s">
        <v>594</v>
      </c>
    </row>
    <row r="12" spans="1:3">
      <c r="A12" s="4" t="s">
        <v>600</v>
      </c>
      <c r="C12" s="4" t="s">
        <v>6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04</v>
      </c>
      <c r="B1" s="2" t="s">
        <v>469</v>
      </c>
    </row>
    <row r="2" spans="1:2">
      <c r="A2" s="3" t="s">
        <v>229</v>
      </c>
    </row>
    <row r="3" spans="1:2">
      <c r="A3" s="4" t="s">
        <v>25</v>
      </c>
      <c r="B3" s="6" t="n">
        <v>2647</v>
      </c>
    </row>
    <row r="4" spans="1:2">
      <c r="A4" s="4" t="s">
        <v>605</v>
      </c>
      <c r="B4" s="5" t="n">
        <v>2145</v>
      </c>
    </row>
    <row r="5" spans="1:2">
      <c r="A5" s="4" t="s">
        <v>606</v>
      </c>
      <c r="B5" s="5" t="n">
        <v>252</v>
      </c>
    </row>
    <row r="6" spans="1:2">
      <c r="A6" s="4" t="s">
        <v>607</v>
      </c>
      <c r="B6" s="5" t="n">
        <v>4</v>
      </c>
    </row>
    <row r="7" spans="1:2">
      <c r="A7" s="4" t="s">
        <v>608</v>
      </c>
      <c r="B7" s="6" t="n">
        <v>5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09</v>
      </c>
      <c r="B1" s="2" t="s">
        <v>469</v>
      </c>
    </row>
    <row r="2" spans="1:2">
      <c r="A2" s="3" t="s">
        <v>229</v>
      </c>
    </row>
    <row r="3" spans="1:2">
      <c r="A3" s="4" t="s">
        <v>25</v>
      </c>
      <c r="B3" s="6" t="n">
        <v>1006</v>
      </c>
    </row>
    <row r="4" spans="1:2">
      <c r="A4" s="4" t="s">
        <v>605</v>
      </c>
      <c r="B4" s="5" t="n">
        <v>2058</v>
      </c>
    </row>
    <row r="5" spans="1:2">
      <c r="A5" s="4" t="s">
        <v>606</v>
      </c>
      <c r="B5" s="5" t="n">
        <v>2058</v>
      </c>
    </row>
    <row r="6" spans="1:2">
      <c r="A6" s="4" t="s">
        <v>607</v>
      </c>
      <c r="B6" s="5" t="n">
        <v>2058</v>
      </c>
    </row>
    <row r="7" spans="1:2">
      <c r="A7" s="4" t="s">
        <v>603</v>
      </c>
      <c r="B7" s="5" t="n">
        <v>525</v>
      </c>
    </row>
    <row r="8" spans="1:2">
      <c r="A8" s="4" t="s">
        <v>610</v>
      </c>
      <c r="B8" s="5" t="n">
        <v>127</v>
      </c>
    </row>
    <row r="9" spans="1:2">
      <c r="A9" s="4" t="s">
        <v>611</v>
      </c>
      <c r="B9" s="6" t="n">
        <v>78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612</v>
      </c>
      <c r="B1" s="2" t="s">
        <v>308</v>
      </c>
      <c r="C1" s="2" t="s">
        <v>50</v>
      </c>
      <c r="D1" s="2" t="s">
        <v>2</v>
      </c>
      <c r="E1" s="2" t="s">
        <v>427</v>
      </c>
      <c r="F1" s="2" t="s">
        <v>2</v>
      </c>
    </row>
    <row r="2" spans="1:6">
      <c r="A2" s="3" t="s">
        <v>613</v>
      </c>
    </row>
    <row r="3" spans="1:6">
      <c r="A3" s="4" t="s">
        <v>614</v>
      </c>
      <c r="F3" s="4" t="s">
        <v>489</v>
      </c>
    </row>
    <row r="4" spans="1:6">
      <c r="A4" s="4" t="s">
        <v>432</v>
      </c>
      <c r="D4" s="6" t="n">
        <v>43307000</v>
      </c>
      <c r="E4" s="6" t="n">
        <v>34437000</v>
      </c>
    </row>
    <row r="5" spans="1:6">
      <c r="A5" s="4" t="s">
        <v>158</v>
      </c>
      <c r="E5" s="6" t="n">
        <v>1486000</v>
      </c>
    </row>
    <row r="6" spans="1:6">
      <c r="A6" s="4" t="s">
        <v>615</v>
      </c>
    </row>
    <row r="7" spans="1:6">
      <c r="A7" s="3" t="s">
        <v>613</v>
      </c>
    </row>
    <row r="8" spans="1:6">
      <c r="A8" s="4" t="s">
        <v>616</v>
      </c>
      <c r="C8" s="6" t="n">
        <v>4000000</v>
      </c>
      <c r="D8" s="6" t="n">
        <v>10000000</v>
      </c>
      <c r="F8" s="6" t="n">
        <v>10000000</v>
      </c>
    </row>
    <row r="9" spans="1:6">
      <c r="A9" s="4" t="s">
        <v>617</v>
      </c>
    </row>
    <row r="10" spans="1:6">
      <c r="A10" s="3" t="s">
        <v>613</v>
      </c>
    </row>
    <row r="11" spans="1:6">
      <c r="A11" s="4" t="s">
        <v>618</v>
      </c>
      <c r="D11" s="5" t="n">
        <v>701350</v>
      </c>
      <c r="F11" s="5" t="n">
        <v>701350</v>
      </c>
    </row>
    <row r="12" spans="1:6">
      <c r="A12" s="4" t="s">
        <v>619</v>
      </c>
    </row>
    <row r="13" spans="1:6">
      <c r="A13" s="3" t="s">
        <v>613</v>
      </c>
    </row>
    <row r="14" spans="1:6">
      <c r="A14" s="4" t="s">
        <v>620</v>
      </c>
      <c r="F14" s="4" t="s">
        <v>489</v>
      </c>
    </row>
    <row r="15" spans="1:6">
      <c r="A15" s="4" t="s">
        <v>621</v>
      </c>
    </row>
    <row r="16" spans="1:6">
      <c r="A16" s="3" t="s">
        <v>613</v>
      </c>
    </row>
    <row r="17" spans="1:6">
      <c r="A17" s="4" t="s">
        <v>618</v>
      </c>
      <c r="D17" s="5" t="n">
        <v>0</v>
      </c>
      <c r="F17" s="5" t="n">
        <v>0</v>
      </c>
    </row>
    <row r="18" spans="1:6">
      <c r="A18" s="4" t="s">
        <v>622</v>
      </c>
    </row>
    <row r="19" spans="1:6">
      <c r="A19" s="3" t="s">
        <v>613</v>
      </c>
    </row>
    <row r="20" spans="1:6">
      <c r="A20" s="4" t="s">
        <v>618</v>
      </c>
      <c r="D20" s="5" t="n">
        <v>58750</v>
      </c>
      <c r="F20" s="5" t="n">
        <v>58750</v>
      </c>
    </row>
    <row r="21" spans="1:6">
      <c r="A21" s="4" t="s">
        <v>145</v>
      </c>
    </row>
    <row r="22" spans="1:6">
      <c r="A22" s="3" t="s">
        <v>613</v>
      </c>
    </row>
    <row r="23" spans="1:6">
      <c r="A23" s="4" t="s">
        <v>433</v>
      </c>
      <c r="D23" s="5" t="n">
        <v>3170000</v>
      </c>
      <c r="E23" s="5" t="n">
        <v>2488000</v>
      </c>
    </row>
    <row r="24" spans="1:6">
      <c r="A24" s="4" t="s">
        <v>432</v>
      </c>
      <c r="D24" s="6" t="n">
        <v>32000</v>
      </c>
      <c r="E24" s="6" t="n">
        <v>25000</v>
      </c>
      <c r="F24" s="6" t="n">
        <v>78000000</v>
      </c>
    </row>
    <row r="25" spans="1:6">
      <c r="A25" s="4" t="s">
        <v>158</v>
      </c>
      <c r="E25" s="6" t="n">
        <v>1000</v>
      </c>
    </row>
    <row r="26" spans="1:6">
      <c r="A26" s="4" t="s">
        <v>623</v>
      </c>
    </row>
    <row r="27" spans="1:6">
      <c r="A27" s="3" t="s">
        <v>613</v>
      </c>
    </row>
    <row r="28" spans="1:6">
      <c r="A28" s="4" t="s">
        <v>624</v>
      </c>
      <c r="D28" s="5" t="n">
        <v>1296637</v>
      </c>
      <c r="F28" s="5" t="n">
        <v>1296637</v>
      </c>
    </row>
    <row r="29" spans="1:6">
      <c r="A29" s="4" t="s">
        <v>625</v>
      </c>
    </row>
    <row r="30" spans="1:6">
      <c r="A30" s="3" t="s">
        <v>613</v>
      </c>
    </row>
    <row r="31" spans="1:6">
      <c r="A31" s="4" t="s">
        <v>626</v>
      </c>
      <c r="F31" s="5" t="n">
        <v>45378</v>
      </c>
    </row>
    <row r="32" spans="1:6">
      <c r="A32" s="4" t="s">
        <v>627</v>
      </c>
      <c r="D32" s="5" t="n">
        <v>56717</v>
      </c>
      <c r="F32" s="5" t="n">
        <v>56717</v>
      </c>
    </row>
    <row r="33" spans="1:6">
      <c r="A33" s="4" t="s">
        <v>628</v>
      </c>
      <c r="F33" s="4" t="s">
        <v>629</v>
      </c>
    </row>
    <row r="34" spans="1:6">
      <c r="A34" s="4" t="s">
        <v>630</v>
      </c>
    </row>
    <row r="35" spans="1:6">
      <c r="A35" s="3" t="s">
        <v>613</v>
      </c>
    </row>
    <row r="36" spans="1:6">
      <c r="A36" s="4" t="s">
        <v>626</v>
      </c>
      <c r="B36" s="5" t="n">
        <v>520837</v>
      </c>
    </row>
    <row r="37" spans="1:6">
      <c r="A37" s="4" t="s">
        <v>631</v>
      </c>
    </row>
    <row r="38" spans="1:6">
      <c r="A38" s="3" t="s">
        <v>613</v>
      </c>
    </row>
    <row r="39" spans="1:6">
      <c r="A39" s="4" t="s">
        <v>433</v>
      </c>
      <c r="F39" s="5" t="n">
        <v>136632</v>
      </c>
    </row>
    <row r="40" spans="1:6">
      <c r="A40" s="4" t="s">
        <v>432</v>
      </c>
      <c r="F40" s="6" t="n">
        <v>2000</v>
      </c>
    </row>
    <row r="41" spans="1:6">
      <c r="A41" s="4" t="s">
        <v>158</v>
      </c>
      <c r="F41" s="6" t="n">
        <v>81923000</v>
      </c>
    </row>
    <row r="42" spans="1:6">
      <c r="A42" s="4" t="s">
        <v>632</v>
      </c>
    </row>
    <row r="43" spans="1:6">
      <c r="A43" s="3" t="s">
        <v>613</v>
      </c>
    </row>
    <row r="44" spans="1:6">
      <c r="A44" s="4" t="s">
        <v>626</v>
      </c>
      <c r="F44" s="5" t="n">
        <v>11339</v>
      </c>
    </row>
    <row r="45" spans="1:6">
      <c r="A45" s="4" t="s">
        <v>633</v>
      </c>
      <c r="F45" s="6" t="n">
        <v>12000000</v>
      </c>
    </row>
    <row r="46" spans="1:6">
      <c r="A46" s="4" t="s">
        <v>634</v>
      </c>
      <c r="F46" s="4" t="s">
        <v>635</v>
      </c>
    </row>
    <row r="47" spans="1:6">
      <c r="A47" s="4" t="s">
        <v>636</v>
      </c>
    </row>
    <row r="48" spans="1:6">
      <c r="A48" s="3" t="s">
        <v>613</v>
      </c>
    </row>
    <row r="49" spans="1:6">
      <c r="A49" s="4" t="s">
        <v>626</v>
      </c>
      <c r="F49" s="5" t="n">
        <v>487992</v>
      </c>
    </row>
    <row r="50" spans="1:6">
      <c r="A50" s="4" t="s">
        <v>627</v>
      </c>
      <c r="D50" s="5" t="n">
        <v>2577268</v>
      </c>
      <c r="F50" s="5" t="n">
        <v>2577268</v>
      </c>
    </row>
    <row r="51" spans="1:6">
      <c r="A51" s="4" t="s">
        <v>637</v>
      </c>
    </row>
    <row r="52" spans="1:6">
      <c r="A52" s="3" t="s">
        <v>613</v>
      </c>
    </row>
    <row r="53" spans="1:6">
      <c r="A53" s="4" t="s">
        <v>624</v>
      </c>
      <c r="D53" s="5" t="n">
        <v>20067</v>
      </c>
      <c r="F53" s="5" t="n">
        <v>20067</v>
      </c>
    </row>
    <row r="54" spans="1:6">
      <c r="A54" s="4" t="s">
        <v>638</v>
      </c>
    </row>
    <row r="55" spans="1:6">
      <c r="A55" s="3" t="s">
        <v>613</v>
      </c>
    </row>
    <row r="56" spans="1:6">
      <c r="A56" s="4" t="s">
        <v>626</v>
      </c>
      <c r="F56" s="5" t="n">
        <v>11339</v>
      </c>
    </row>
    <row r="57" spans="1:6">
      <c r="A57" s="4" t="s">
        <v>639</v>
      </c>
    </row>
    <row r="58" spans="1:6">
      <c r="A58" s="3" t="s">
        <v>613</v>
      </c>
    </row>
    <row r="59" spans="1:6">
      <c r="A59" s="4" t="s">
        <v>626</v>
      </c>
      <c r="F59" s="5" t="n">
        <v>227910</v>
      </c>
    </row>
    <row r="60" spans="1:6">
      <c r="A60" s="4" t="s">
        <v>640</v>
      </c>
    </row>
    <row r="61" spans="1:6">
      <c r="A61" s="3" t="s">
        <v>613</v>
      </c>
    </row>
    <row r="62" spans="1:6">
      <c r="A62" s="4" t="s">
        <v>626</v>
      </c>
      <c r="C62" s="5" t="n">
        <v>1899156</v>
      </c>
      <c r="F62" s="5" t="n">
        <v>22689</v>
      </c>
    </row>
    <row r="63" spans="1:6">
      <c r="A63" s="4" t="s">
        <v>633</v>
      </c>
      <c r="C63" s="6" t="n">
        <v>2000000</v>
      </c>
      <c r="F63" s="6" t="n">
        <v>6000000</v>
      </c>
    </row>
    <row r="64" spans="1:6">
      <c r="A64" s="4" t="s">
        <v>641</v>
      </c>
    </row>
    <row r="65" spans="1:6">
      <c r="A65" s="3" t="s">
        <v>613</v>
      </c>
    </row>
    <row r="66" spans="1:6">
      <c r="A66" s="4" t="s">
        <v>626</v>
      </c>
      <c r="F66" s="5" t="n">
        <v>1861366</v>
      </c>
    </row>
    <row r="67" spans="1:6">
      <c r="A67" s="4" t="s">
        <v>642</v>
      </c>
    </row>
    <row r="68" spans="1:6">
      <c r="A68" s="3" t="s">
        <v>613</v>
      </c>
    </row>
    <row r="69" spans="1:6">
      <c r="A69" s="4" t="s">
        <v>624</v>
      </c>
      <c r="D69" s="5" t="n">
        <v>76542</v>
      </c>
      <c r="F69" s="5" t="n">
        <v>76542</v>
      </c>
    </row>
    <row r="70" spans="1:6">
      <c r="A70" s="4" t="s">
        <v>643</v>
      </c>
    </row>
    <row r="71" spans="1:6">
      <c r="A71" s="3" t="s">
        <v>613</v>
      </c>
    </row>
    <row r="72" spans="1:6">
      <c r="A72" s="4" t="s">
        <v>626</v>
      </c>
      <c r="F72" s="5" t="n">
        <v>22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02</v>
      </c>
      <c r="D1" s="2" t="s">
        <v>1</v>
      </c>
    </row>
    <row r="2" spans="1:5">
      <c r="B2" s="2" t="s">
        <v>2</v>
      </c>
      <c r="C2" s="2" t="s">
        <v>103</v>
      </c>
      <c r="D2" s="2" t="s">
        <v>2</v>
      </c>
      <c r="E2" s="2" t="s">
        <v>103</v>
      </c>
    </row>
    <row r="3" spans="1:5">
      <c r="A3" s="3" t="s">
        <v>645</v>
      </c>
    </row>
    <row r="4" spans="1:5">
      <c r="A4" s="4" t="s">
        <v>646</v>
      </c>
      <c r="B4" s="6" t="n">
        <v>3680</v>
      </c>
      <c r="C4" s="6" t="n">
        <v>58188</v>
      </c>
      <c r="D4" s="6" t="n">
        <v>9987</v>
      </c>
      <c r="E4" s="6" t="n">
        <v>75225</v>
      </c>
    </row>
    <row r="5" spans="1:5">
      <c r="A5" s="4" t="s">
        <v>647</v>
      </c>
      <c r="B5" s="5" t="n">
        <v>639</v>
      </c>
      <c r="C5" s="5" t="n">
        <v>4315</v>
      </c>
      <c r="D5" s="5" t="n">
        <v>1684</v>
      </c>
      <c r="E5" s="5" t="n">
        <v>6732</v>
      </c>
    </row>
    <row r="6" spans="1:5">
      <c r="A6" s="4" t="s">
        <v>111</v>
      </c>
    </row>
    <row r="7" spans="1:5">
      <c r="A7" s="3" t="s">
        <v>645</v>
      </c>
    </row>
    <row r="8" spans="1:5">
      <c r="A8" s="4" t="s">
        <v>646</v>
      </c>
      <c r="B8" s="5" t="n">
        <v>55</v>
      </c>
      <c r="D8" s="5" t="n">
        <v>162</v>
      </c>
      <c r="E8" s="5" t="n">
        <v>0</v>
      </c>
    </row>
    <row r="9" spans="1:5">
      <c r="A9" s="4" t="s">
        <v>648</v>
      </c>
    </row>
    <row r="10" spans="1:5">
      <c r="A10" s="3" t="s">
        <v>645</v>
      </c>
    </row>
    <row r="11" spans="1:5">
      <c r="A11" s="4" t="s">
        <v>646</v>
      </c>
      <c r="B11" s="6" t="n">
        <v>3625</v>
      </c>
      <c r="C11" s="6" t="n">
        <v>58188</v>
      </c>
      <c r="D11" s="6" t="n">
        <v>9825</v>
      </c>
      <c r="E11" s="6" t="n">
        <v>75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66</v>
      </c>
      <c r="B1" s="2" t="s">
        <v>1</v>
      </c>
    </row>
    <row r="2" spans="1:4">
      <c r="B2" s="2" t="s">
        <v>2</v>
      </c>
      <c r="D2" s="2" t="s">
        <v>103</v>
      </c>
    </row>
    <row r="3" spans="1:4">
      <c r="A3" s="3" t="s">
        <v>167</v>
      </c>
    </row>
    <row r="4" spans="1:4">
      <c r="A4" s="4" t="s">
        <v>168</v>
      </c>
      <c r="B4" s="6" t="n">
        <v>6050</v>
      </c>
      <c r="D4" s="6" t="n">
        <v>78136</v>
      </c>
    </row>
    <row r="5" spans="1:4">
      <c r="A5" s="3" t="s">
        <v>169</v>
      </c>
    </row>
    <row r="6" spans="1:4">
      <c r="A6" s="4" t="s">
        <v>170</v>
      </c>
      <c r="B6" s="5" t="n">
        <v>0</v>
      </c>
      <c r="D6" s="5" t="n">
        <v>-34573</v>
      </c>
    </row>
    <row r="7" spans="1:4">
      <c r="A7" s="4" t="s">
        <v>114</v>
      </c>
      <c r="B7" s="5" t="n">
        <v>44953</v>
      </c>
      <c r="D7" s="5" t="n">
        <v>50445</v>
      </c>
    </row>
    <row r="8" spans="1:4">
      <c r="A8" s="4" t="s">
        <v>115</v>
      </c>
      <c r="B8" s="5" t="n">
        <v>18390</v>
      </c>
      <c r="C8" s="4" t="s">
        <v>116</v>
      </c>
      <c r="D8" s="5" t="n">
        <v>0</v>
      </c>
    </row>
    <row r="9" spans="1:4">
      <c r="A9" s="4" t="s">
        <v>66</v>
      </c>
      <c r="B9" s="5" t="n">
        <v>2446</v>
      </c>
      <c r="D9" s="5" t="n">
        <v>65010</v>
      </c>
    </row>
    <row r="10" spans="1:4">
      <c r="A10" s="4" t="s">
        <v>171</v>
      </c>
      <c r="B10" s="5" t="n">
        <v>-2047</v>
      </c>
      <c r="D10" s="5" t="n">
        <v>22555</v>
      </c>
    </row>
    <row r="11" spans="1:4">
      <c r="A11" s="4" t="s">
        <v>172</v>
      </c>
      <c r="B11" s="5" t="n">
        <v>-2169</v>
      </c>
      <c r="D11" s="5" t="n">
        <v>-25037</v>
      </c>
    </row>
    <row r="12" spans="1:4">
      <c r="A12" s="4" t="s">
        <v>173</v>
      </c>
      <c r="B12" s="5" t="n">
        <v>7885</v>
      </c>
      <c r="D12" s="5" t="n">
        <v>66374</v>
      </c>
    </row>
    <row r="13" spans="1:4">
      <c r="A13" s="4" t="s">
        <v>174</v>
      </c>
      <c r="B13" s="5" t="n">
        <v>-19631</v>
      </c>
      <c r="D13" s="5" t="n">
        <v>-209635</v>
      </c>
    </row>
    <row r="14" spans="1:4">
      <c r="A14" s="4" t="s">
        <v>175</v>
      </c>
      <c r="B14" s="5" t="n">
        <v>4220</v>
      </c>
      <c r="D14" s="5" t="n">
        <v>2008</v>
      </c>
    </row>
    <row r="15" spans="1:4">
      <c r="A15" s="3" t="s">
        <v>176</v>
      </c>
    </row>
    <row r="16" spans="1:4">
      <c r="A16" s="4" t="s">
        <v>177</v>
      </c>
      <c r="B16" s="5" t="n">
        <v>28361</v>
      </c>
      <c r="D16" s="5" t="n">
        <v>76465</v>
      </c>
    </row>
    <row r="17" spans="1:4">
      <c r="A17" s="4" t="s">
        <v>178</v>
      </c>
      <c r="B17" s="5" t="n">
        <v>10901</v>
      </c>
      <c r="D17" s="5" t="n">
        <v>33654</v>
      </c>
    </row>
    <row r="18" spans="1:4">
      <c r="A18" s="4" t="s">
        <v>179</v>
      </c>
      <c r="B18" s="5" t="n">
        <v>-32120</v>
      </c>
      <c r="D18" s="5" t="n">
        <v>-52538</v>
      </c>
    </row>
    <row r="19" spans="1:4">
      <c r="A19" s="4" t="s">
        <v>180</v>
      </c>
      <c r="B19" s="5" t="n">
        <v>-8438</v>
      </c>
      <c r="D19" s="5" t="n">
        <v>-15815</v>
      </c>
    </row>
    <row r="20" spans="1:4">
      <c r="A20" s="4" t="s">
        <v>181</v>
      </c>
      <c r="B20" s="5" t="n">
        <v>58801</v>
      </c>
      <c r="D20" s="5" t="n">
        <v>57049</v>
      </c>
    </row>
    <row r="21" spans="1:4">
      <c r="A21" s="3" t="s">
        <v>182</v>
      </c>
    </row>
    <row r="22" spans="1:4">
      <c r="A22" s="4" t="s">
        <v>183</v>
      </c>
      <c r="B22" s="5" t="n">
        <v>-56078</v>
      </c>
      <c r="D22" s="5" t="n">
        <v>-45938</v>
      </c>
    </row>
    <row r="23" spans="1:4">
      <c r="A23" s="4" t="s">
        <v>184</v>
      </c>
      <c r="B23" s="5" t="n">
        <v>-48597</v>
      </c>
      <c r="D23" s="5" t="n">
        <v>-87377</v>
      </c>
    </row>
    <row r="24" spans="1:4">
      <c r="A24" s="4" t="s">
        <v>185</v>
      </c>
      <c r="B24" s="5" t="n">
        <v>95291</v>
      </c>
      <c r="D24" s="5" t="n">
        <v>369489</v>
      </c>
    </row>
    <row r="25" spans="1:4">
      <c r="A25" s="4" t="s">
        <v>186</v>
      </c>
      <c r="B25" s="5" t="n">
        <v>-9384</v>
      </c>
      <c r="D25" s="5" t="n">
        <v>236174</v>
      </c>
    </row>
    <row r="26" spans="1:4">
      <c r="A26" s="3" t="s">
        <v>187</v>
      </c>
    </row>
    <row r="27" spans="1:4">
      <c r="A27" s="4" t="s">
        <v>188</v>
      </c>
      <c r="D27" s="5" t="n">
        <v>-456925</v>
      </c>
    </row>
    <row r="28" spans="1:4">
      <c r="A28" s="4" t="s">
        <v>189</v>
      </c>
      <c r="B28" s="5" t="n">
        <v>-77744</v>
      </c>
      <c r="D28" s="5" t="n">
        <v>0</v>
      </c>
    </row>
    <row r="29" spans="1:4">
      <c r="A29" s="4" t="s">
        <v>190</v>
      </c>
      <c r="B29" s="5" t="n">
        <v>115225</v>
      </c>
      <c r="D29" s="5" t="n">
        <v>0</v>
      </c>
    </row>
    <row r="30" spans="1:4">
      <c r="A30" s="4" t="s">
        <v>191</v>
      </c>
      <c r="B30" s="5" t="n">
        <v>-26949</v>
      </c>
      <c r="D30" s="5" t="n">
        <v>0</v>
      </c>
    </row>
    <row r="31" spans="1:4">
      <c r="A31" s="4" t="s">
        <v>192</v>
      </c>
      <c r="B31" s="5" t="n">
        <v>-3040</v>
      </c>
      <c r="D31" s="5" t="n">
        <v>0</v>
      </c>
    </row>
    <row r="32" spans="1:4">
      <c r="A32" s="4" t="s">
        <v>193</v>
      </c>
      <c r="D32" s="5" t="n">
        <v>-12174</v>
      </c>
    </row>
    <row r="33" spans="1:4">
      <c r="A33" s="4" t="s">
        <v>175</v>
      </c>
      <c r="D33" s="5" t="n">
        <v>-294</v>
      </c>
    </row>
    <row r="34" spans="1:4">
      <c r="A34" s="4" t="s">
        <v>194</v>
      </c>
      <c r="B34" s="5" t="n">
        <v>7492</v>
      </c>
      <c r="D34" s="5" t="n">
        <v>-469393</v>
      </c>
    </row>
    <row r="35" spans="1:4">
      <c r="A35" s="4" t="s">
        <v>195</v>
      </c>
      <c r="B35" s="5" t="n">
        <v>56909</v>
      </c>
      <c r="D35" s="5" t="n">
        <v>-176170</v>
      </c>
    </row>
    <row r="36" spans="1:4">
      <c r="A36" s="3" t="s">
        <v>196</v>
      </c>
    </row>
    <row r="37" spans="1:4">
      <c r="A37" s="4" t="s">
        <v>197</v>
      </c>
      <c r="B37" s="5" t="n">
        <v>49777</v>
      </c>
      <c r="D37" s="5" t="n">
        <v>520922</v>
      </c>
    </row>
    <row r="38" spans="1:4">
      <c r="A38" s="4" t="s">
        <v>198</v>
      </c>
      <c r="B38" s="6" t="n">
        <v>106686</v>
      </c>
      <c r="D38" s="6" t="n">
        <v>344752</v>
      </c>
    </row>
    <row r="39" spans="1:4"/>
    <row r="40" spans="1:4">
      <c r="A40" s="4" t="s">
        <v>116</v>
      </c>
      <c r="B40" s="4" t="s">
        <v>142</v>
      </c>
    </row>
  </sheetData>
  <mergeCells count="5">
    <mergeCell ref="A1:A2"/>
    <mergeCell ref="B1:D1"/>
    <mergeCell ref="B2:C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s>
  <sheetData>
    <row r="1" spans="1:6">
      <c r="A1" s="1" t="s">
        <v>649</v>
      </c>
      <c r="B1" s="2" t="s">
        <v>308</v>
      </c>
      <c r="C1" s="2" t="s">
        <v>103</v>
      </c>
      <c r="D1" s="2" t="s">
        <v>2</v>
      </c>
      <c r="E1" s="2" t="s">
        <v>103</v>
      </c>
      <c r="F1" s="2" t="s">
        <v>50</v>
      </c>
    </row>
    <row r="2" spans="1:6">
      <c r="A2" s="3" t="s">
        <v>650</v>
      </c>
    </row>
    <row r="3" spans="1:6">
      <c r="A3" s="4" t="s">
        <v>100</v>
      </c>
      <c r="B3" s="5" t="n">
        <v>76190908</v>
      </c>
      <c r="D3" s="5" t="n">
        <v>63621542</v>
      </c>
      <c r="F3" s="5" t="n">
        <v>69197284</v>
      </c>
    </row>
    <row r="4" spans="1:6">
      <c r="A4" s="4" t="s">
        <v>651</v>
      </c>
      <c r="B4" s="5" t="n">
        <v>1</v>
      </c>
    </row>
    <row r="5" spans="1:6">
      <c r="A5" s="4" t="s">
        <v>652</v>
      </c>
      <c r="D5" s="4" t="s">
        <v>653</v>
      </c>
    </row>
    <row r="6" spans="1:6">
      <c r="A6" s="4" t="s">
        <v>630</v>
      </c>
    </row>
    <row r="7" spans="1:6">
      <c r="A7" s="3" t="s">
        <v>650</v>
      </c>
    </row>
    <row r="8" spans="1:6">
      <c r="A8" s="4" t="s">
        <v>654</v>
      </c>
      <c r="C8" s="5" t="n">
        <v>0</v>
      </c>
      <c r="E8"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5</v>
      </c>
      <c r="B1" s="2" t="s">
        <v>102</v>
      </c>
      <c r="F1" s="2" t="s">
        <v>1</v>
      </c>
    </row>
    <row r="2" spans="1:7">
      <c r="B2" s="2" t="s">
        <v>2</v>
      </c>
      <c r="C2" s="2" t="s">
        <v>427</v>
      </c>
      <c r="D2" s="2" t="s">
        <v>103</v>
      </c>
      <c r="E2" s="2" t="s">
        <v>656</v>
      </c>
      <c r="F2" s="2" t="s">
        <v>2</v>
      </c>
      <c r="G2" s="2" t="s">
        <v>103</v>
      </c>
    </row>
    <row r="3" spans="1:7">
      <c r="A3" s="3" t="s">
        <v>235</v>
      </c>
    </row>
    <row r="4" spans="1:7">
      <c r="A4" s="4" t="s">
        <v>127</v>
      </c>
      <c r="B4" s="6" t="n">
        <v>-6676</v>
      </c>
      <c r="D4" s="6" t="n">
        <v>8955</v>
      </c>
      <c r="F4" s="6" t="n">
        <v>6050</v>
      </c>
      <c r="G4" s="6" t="n">
        <v>43563</v>
      </c>
    </row>
    <row r="5" spans="1:7">
      <c r="A5" s="4" t="s">
        <v>128</v>
      </c>
      <c r="B5" s="5" t="n">
        <v>0</v>
      </c>
      <c r="D5" s="5" t="n">
        <v>-1758</v>
      </c>
      <c r="F5" s="5" t="n">
        <v>0</v>
      </c>
      <c r="G5" s="5" t="n">
        <v>34573</v>
      </c>
    </row>
    <row r="6" spans="1:7">
      <c r="A6" s="4" t="s">
        <v>129</v>
      </c>
      <c r="B6" s="6" t="n">
        <v>-6676</v>
      </c>
      <c r="C6" s="6" t="n">
        <v>12726</v>
      </c>
      <c r="D6" s="6" t="n">
        <v>7197</v>
      </c>
      <c r="E6" s="6" t="n">
        <v>70939</v>
      </c>
      <c r="F6" s="6" t="n">
        <v>6050</v>
      </c>
      <c r="G6" s="6" t="n">
        <v>78136</v>
      </c>
    </row>
    <row r="7" spans="1:7">
      <c r="A7" s="3" t="s">
        <v>130</v>
      </c>
    </row>
    <row r="8" spans="1:7">
      <c r="A8" s="4" t="s">
        <v>131</v>
      </c>
      <c r="B8" s="7" t="n">
        <v>-0.1</v>
      </c>
      <c r="D8" s="7" t="n">
        <v>0.11</v>
      </c>
      <c r="F8" s="7" t="n">
        <v>0.09</v>
      </c>
      <c r="G8" s="7" t="n">
        <v>0.58</v>
      </c>
    </row>
    <row r="9" spans="1:7">
      <c r="A9" s="4" t="s">
        <v>132</v>
      </c>
      <c r="B9" s="8" t="n">
        <v>-0.1</v>
      </c>
      <c r="D9" s="8" t="n">
        <v>0.11</v>
      </c>
      <c r="F9" s="8" t="n">
        <v>0.09</v>
      </c>
      <c r="G9" s="8" t="n">
        <v>0.58</v>
      </c>
    </row>
    <row r="10" spans="1:7">
      <c r="A10" s="4" t="s">
        <v>133</v>
      </c>
      <c r="B10" s="5" t="n">
        <v>0</v>
      </c>
      <c r="D10" s="8" t="n">
        <v>-0.02</v>
      </c>
      <c r="F10" s="5" t="n">
        <v>0</v>
      </c>
      <c r="G10" s="8" t="n">
        <v>0.45</v>
      </c>
    </row>
    <row r="11" spans="1:7">
      <c r="A11" s="4" t="s">
        <v>134</v>
      </c>
      <c r="B11" s="5" t="n">
        <v>0</v>
      </c>
      <c r="D11" s="8" t="n">
        <v>-0.02</v>
      </c>
      <c r="F11" s="5" t="n">
        <v>0</v>
      </c>
      <c r="G11" s="8" t="n">
        <v>0.45</v>
      </c>
    </row>
    <row r="12" spans="1:7">
      <c r="A12" s="4" t="s">
        <v>135</v>
      </c>
      <c r="B12" s="8" t="n">
        <v>-0.1</v>
      </c>
      <c r="D12" s="8" t="n">
        <v>0.09</v>
      </c>
      <c r="F12" s="8" t="n">
        <v>0.09</v>
      </c>
      <c r="G12" s="8" t="n">
        <v>1.03</v>
      </c>
    </row>
    <row r="13" spans="1:7">
      <c r="A13" s="4" t="s">
        <v>136</v>
      </c>
      <c r="B13" s="7" t="n">
        <v>-0.1</v>
      </c>
      <c r="D13" s="7" t="n">
        <v>0.09</v>
      </c>
      <c r="F13" s="7" t="n">
        <v>0.09</v>
      </c>
      <c r="G13" s="7" t="n">
        <v>1.03</v>
      </c>
    </row>
    <row r="14" spans="1:7">
      <c r="A14" s="4" t="s">
        <v>137</v>
      </c>
      <c r="B14" s="5" t="n">
        <v>65005</v>
      </c>
      <c r="D14" s="5" t="n">
        <v>76191</v>
      </c>
      <c r="F14" s="5" t="n">
        <v>66900</v>
      </c>
      <c r="G14" s="5" t="n">
        <v>76191</v>
      </c>
    </row>
    <row r="15" spans="1:7">
      <c r="A15" s="4" t="s">
        <v>657</v>
      </c>
      <c r="B15" s="5" t="n">
        <v>84</v>
      </c>
      <c r="D15" s="5" t="n">
        <v>0</v>
      </c>
      <c r="F15" s="5" t="n">
        <v>179</v>
      </c>
      <c r="G15" s="5" t="n">
        <v>0</v>
      </c>
    </row>
    <row r="16" spans="1:7">
      <c r="A16" s="4" t="s">
        <v>138</v>
      </c>
      <c r="B16" s="5" t="n">
        <v>65089</v>
      </c>
      <c r="D16" s="5" t="n">
        <v>76191</v>
      </c>
      <c r="F16" s="5" t="n">
        <v>67079</v>
      </c>
      <c r="G16" s="5" t="n">
        <v>76191</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58</v>
      </c>
      <c r="B1" s="2" t="s">
        <v>102</v>
      </c>
      <c r="D1" s="2" t="s">
        <v>1</v>
      </c>
    </row>
    <row r="2" spans="1:5">
      <c r="B2" s="2" t="s">
        <v>2</v>
      </c>
      <c r="C2" s="2" t="s">
        <v>103</v>
      </c>
      <c r="D2" s="2" t="s">
        <v>2</v>
      </c>
      <c r="E2" s="2" t="s">
        <v>103</v>
      </c>
    </row>
    <row r="3" spans="1:5">
      <c r="A3" s="3" t="s">
        <v>238</v>
      </c>
    </row>
    <row r="4" spans="1:5">
      <c r="A4" s="4" t="s">
        <v>659</v>
      </c>
      <c r="B4" s="4" t="s">
        <v>660</v>
      </c>
      <c r="C4" s="4" t="s">
        <v>661</v>
      </c>
      <c r="D4" s="4" t="s">
        <v>662</v>
      </c>
      <c r="E4" s="4" t="s">
        <v>661</v>
      </c>
    </row>
    <row r="5" spans="1:5">
      <c r="A5" s="4" t="s">
        <v>663</v>
      </c>
      <c r="B5" s="4" t="s">
        <v>664</v>
      </c>
      <c r="D5" s="4" t="s">
        <v>6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0</v>
      </c>
    </row>
    <row r="2" spans="1:3">
      <c r="A2" s="3" t="s">
        <v>56</v>
      </c>
    </row>
    <row r="3" spans="1:3">
      <c r="A3" s="4" t="s">
        <v>666</v>
      </c>
      <c r="B3" s="6" t="n">
        <v>10573</v>
      </c>
      <c r="C3" s="6" t="n">
        <v>13493</v>
      </c>
    </row>
    <row r="4" spans="1:3">
      <c r="A4" s="4" t="s">
        <v>667</v>
      </c>
      <c r="B4" s="5" t="n">
        <v>0</v>
      </c>
      <c r="C4" s="5" t="n">
        <v>8300</v>
      </c>
    </row>
    <row r="5" spans="1:3">
      <c r="A5" s="4" t="s">
        <v>668</v>
      </c>
      <c r="B5" s="5" t="n">
        <v>3383</v>
      </c>
      <c r="C5" s="5" t="n">
        <v>3720</v>
      </c>
    </row>
    <row r="6" spans="1:3">
      <c r="A6" s="4" t="s">
        <v>175</v>
      </c>
      <c r="B6" s="5" t="n">
        <v>682</v>
      </c>
      <c r="C6" s="5" t="n">
        <v>1208</v>
      </c>
    </row>
    <row r="7" spans="1:3">
      <c r="A7" s="4" t="s">
        <v>56</v>
      </c>
      <c r="B7" s="6" t="n">
        <v>14638</v>
      </c>
      <c r="C7" s="6" t="n">
        <v>26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0</v>
      </c>
    </row>
    <row r="2" spans="1:3">
      <c r="A2" s="3" t="s">
        <v>73</v>
      </c>
    </row>
    <row r="3" spans="1:3">
      <c r="A3" s="4" t="s">
        <v>670</v>
      </c>
      <c r="B3" s="6" t="n">
        <v>9769</v>
      </c>
      <c r="C3" s="6" t="n">
        <v>16820</v>
      </c>
    </row>
    <row r="4" spans="1:3">
      <c r="A4" s="4" t="s">
        <v>671</v>
      </c>
      <c r="B4" s="5" t="n">
        <v>1327</v>
      </c>
      <c r="C4" s="5" t="n">
        <v>1445</v>
      </c>
    </row>
    <row r="5" spans="1:3">
      <c r="A5" s="4" t="s">
        <v>394</v>
      </c>
      <c r="B5" s="5" t="n">
        <v>9874</v>
      </c>
      <c r="C5" s="5" t="n">
        <v>10060</v>
      </c>
    </row>
    <row r="6" spans="1:3">
      <c r="A6" s="4" t="s">
        <v>175</v>
      </c>
      <c r="B6" s="5" t="n">
        <v>3686</v>
      </c>
      <c r="C6" s="5" t="n">
        <v>6149</v>
      </c>
    </row>
    <row r="7" spans="1:3">
      <c r="A7" s="4" t="s">
        <v>73</v>
      </c>
      <c r="B7" s="6" t="n">
        <v>24656</v>
      </c>
      <c r="C7" s="6" t="n">
        <v>344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50</v>
      </c>
      <c r="D1" s="2" t="s">
        <v>103</v>
      </c>
      <c r="E1" s="2" t="s">
        <v>310</v>
      </c>
    </row>
    <row r="2" spans="1:5">
      <c r="A2" s="3" t="s">
        <v>673</v>
      </c>
    </row>
    <row r="3" spans="1:5">
      <c r="A3" s="4" t="s">
        <v>52</v>
      </c>
      <c r="B3" s="6" t="n">
        <v>80229</v>
      </c>
      <c r="C3" s="6" t="n">
        <v>18529</v>
      </c>
    </row>
    <row r="4" spans="1:5">
      <c r="A4" s="4" t="s">
        <v>55</v>
      </c>
      <c r="B4" s="5" t="n">
        <v>26457</v>
      </c>
      <c r="C4" s="5" t="n">
        <v>31248</v>
      </c>
    </row>
    <row r="5" spans="1:5">
      <c r="A5" s="4" t="s">
        <v>674</v>
      </c>
      <c r="B5" s="6" t="n">
        <v>106686</v>
      </c>
      <c r="C5" s="6" t="n">
        <v>49777</v>
      </c>
      <c r="D5" s="6" t="n">
        <v>344752</v>
      </c>
      <c r="E5" s="6" t="n">
        <v>5209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03</v>
      </c>
    </row>
    <row r="3" spans="1:3">
      <c r="A3" s="3" t="s">
        <v>241</v>
      </c>
    </row>
    <row r="4" spans="1:3">
      <c r="A4" s="4" t="s">
        <v>676</v>
      </c>
      <c r="B4" s="6" t="n">
        <v>1471</v>
      </c>
      <c r="C4" s="6" t="n">
        <v>0</v>
      </c>
    </row>
    <row r="5" spans="1:3">
      <c r="A5" s="4" t="s">
        <v>677</v>
      </c>
      <c r="B5" s="5" t="n">
        <v>0</v>
      </c>
      <c r="C5" s="5" t="n">
        <v>0</v>
      </c>
    </row>
    <row r="6" spans="1:3">
      <c r="A6" s="4" t="s">
        <v>678</v>
      </c>
      <c r="B6" s="5" t="n">
        <v>472</v>
      </c>
      <c r="C6" s="5" t="n">
        <v>2911</v>
      </c>
    </row>
    <row r="7" spans="1:3">
      <c r="A7" s="3" t="s">
        <v>679</v>
      </c>
    </row>
    <row r="8" spans="1:3">
      <c r="A8" s="4" t="s">
        <v>680</v>
      </c>
      <c r="B8" s="6" t="n">
        <v>11140</v>
      </c>
      <c r="C8" s="6" t="n">
        <v>219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682</v>
      </c>
    </row>
    <row r="2" spans="1:4">
      <c r="B2" s="2" t="s">
        <v>683</v>
      </c>
      <c r="C2" s="2" t="s">
        <v>2</v>
      </c>
      <c r="D2" s="2" t="s">
        <v>50</v>
      </c>
    </row>
    <row r="3" spans="1:4">
      <c r="A3" s="3" t="s">
        <v>684</v>
      </c>
    </row>
    <row r="4" spans="1:4">
      <c r="A4" s="4" t="s">
        <v>55</v>
      </c>
      <c r="C4" s="6" t="n">
        <v>26457</v>
      </c>
      <c r="D4" s="6" t="n">
        <v>31248</v>
      </c>
    </row>
    <row r="5" spans="1:4">
      <c r="A5" s="4" t="s">
        <v>90</v>
      </c>
    </row>
    <row r="6" spans="1:4">
      <c r="A6" s="3" t="s">
        <v>684</v>
      </c>
    </row>
    <row r="7" spans="1:4">
      <c r="A7" s="4" t="s">
        <v>55</v>
      </c>
      <c r="C7" s="5" t="n">
        <v>1000</v>
      </c>
    </row>
    <row r="8" spans="1:4">
      <c r="A8" s="4" t="s">
        <v>685</v>
      </c>
    </row>
    <row r="9" spans="1:4">
      <c r="A9" s="3" t="s">
        <v>684</v>
      </c>
    </row>
    <row r="10" spans="1:4">
      <c r="A10" s="4" t="s">
        <v>686</v>
      </c>
      <c r="B10" s="6" t="n">
        <v>80000</v>
      </c>
    </row>
    <row r="11" spans="1:4">
      <c r="A11" s="4" t="s">
        <v>687</v>
      </c>
    </row>
    <row r="12" spans="1:4">
      <c r="A12" s="3" t="s">
        <v>684</v>
      </c>
    </row>
    <row r="13" spans="1:4">
      <c r="A13" s="4" t="s">
        <v>55</v>
      </c>
      <c r="C13" s="5" t="n">
        <v>16000</v>
      </c>
      <c r="D13" s="5" t="n">
        <v>21000</v>
      </c>
    </row>
    <row r="14" spans="1:4">
      <c r="A14" s="4" t="s">
        <v>688</v>
      </c>
    </row>
    <row r="15" spans="1:4">
      <c r="A15" s="3" t="s">
        <v>684</v>
      </c>
    </row>
    <row r="16" spans="1:4">
      <c r="A16" s="4" t="s">
        <v>55</v>
      </c>
      <c r="C16" s="6" t="n">
        <v>9000</v>
      </c>
      <c r="D16" s="6"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689</v>
      </c>
      <c r="B1" s="2" t="s">
        <v>690</v>
      </c>
      <c r="C1" s="2" t="s">
        <v>311</v>
      </c>
      <c r="D1" s="2" t="s">
        <v>691</v>
      </c>
      <c r="E1" s="2" t="s">
        <v>386</v>
      </c>
      <c r="F1" s="2" t="s">
        <v>2</v>
      </c>
      <c r="G1" s="2" t="s">
        <v>427</v>
      </c>
      <c r="H1" s="2" t="s">
        <v>103</v>
      </c>
      <c r="I1" s="2" t="s">
        <v>2</v>
      </c>
      <c r="J1" s="2" t="s">
        <v>103</v>
      </c>
      <c r="K1" s="2" t="s">
        <v>50</v>
      </c>
      <c r="L1" s="2" t="s">
        <v>692</v>
      </c>
    </row>
    <row r="2" spans="1:12">
      <c r="A2" s="3" t="s">
        <v>693</v>
      </c>
    </row>
    <row r="3" spans="1:12">
      <c r="A3" s="4" t="s">
        <v>432</v>
      </c>
      <c r="F3" s="6" t="n">
        <v>43307</v>
      </c>
      <c r="G3" s="6" t="n">
        <v>34437</v>
      </c>
    </row>
    <row r="4" spans="1:12">
      <c r="A4" s="4" t="s">
        <v>105</v>
      </c>
      <c r="F4" s="5" t="n">
        <v>125301</v>
      </c>
      <c r="H4" s="6" t="n">
        <v>136358</v>
      </c>
      <c r="I4" s="6" t="n">
        <v>274996</v>
      </c>
      <c r="J4" s="6" t="n">
        <v>325395</v>
      </c>
    </row>
    <row r="5" spans="1:12">
      <c r="A5" s="4" t="s">
        <v>53</v>
      </c>
      <c r="F5" s="5" t="n">
        <v>82218</v>
      </c>
      <c r="I5" s="5" t="n">
        <v>82218</v>
      </c>
      <c r="K5" s="6" t="n">
        <v>114489</v>
      </c>
    </row>
    <row r="6" spans="1:12">
      <c r="A6" s="4" t="s">
        <v>317</v>
      </c>
    </row>
    <row r="7" spans="1:12">
      <c r="A7" s="3" t="s">
        <v>693</v>
      </c>
    </row>
    <row r="8" spans="1:12">
      <c r="A8" s="4" t="s">
        <v>395</v>
      </c>
      <c r="C8" s="4" t="s">
        <v>319</v>
      </c>
    </row>
    <row r="9" spans="1:12">
      <c r="A9" s="4" t="s">
        <v>694</v>
      </c>
      <c r="C9" s="6" t="n">
        <v>1250</v>
      </c>
    </row>
    <row r="10" spans="1:12">
      <c r="A10" s="4" t="s">
        <v>695</v>
      </c>
      <c r="H10" s="5" t="n">
        <v>1000</v>
      </c>
      <c r="J10" s="5" t="n">
        <v>5000</v>
      </c>
    </row>
    <row r="11" spans="1:12">
      <c r="A11" s="4" t="s">
        <v>696</v>
      </c>
      <c r="L11" s="4" t="s">
        <v>697</v>
      </c>
    </row>
    <row r="12" spans="1:12">
      <c r="A12" s="4" t="s">
        <v>698</v>
      </c>
      <c r="G12" s="4" t="s">
        <v>699</v>
      </c>
    </row>
    <row r="13" spans="1:12">
      <c r="A13" s="4" t="s">
        <v>105</v>
      </c>
      <c r="F13" s="5" t="n">
        <v>8000</v>
      </c>
      <c r="I13" s="5" t="n">
        <v>8000</v>
      </c>
    </row>
    <row r="14" spans="1:12">
      <c r="A14" s="4" t="s">
        <v>53</v>
      </c>
      <c r="F14" s="5" t="n">
        <v>5000</v>
      </c>
      <c r="I14" s="5" t="n">
        <v>5000</v>
      </c>
    </row>
    <row r="15" spans="1:12">
      <c r="A15" s="4" t="s">
        <v>700</v>
      </c>
      <c r="F15" s="5" t="n">
        <v>25000</v>
      </c>
      <c r="H15" s="6" t="n">
        <v>15000</v>
      </c>
      <c r="I15" s="5" t="n">
        <v>59000</v>
      </c>
      <c r="J15" s="6" t="n">
        <v>32000</v>
      </c>
    </row>
    <row r="16" spans="1:12">
      <c r="A16" s="4" t="s">
        <v>701</v>
      </c>
      <c r="F16" s="6" t="n">
        <v>7000</v>
      </c>
      <c r="I16" s="6" t="n">
        <v>7000</v>
      </c>
      <c r="K16" s="5" t="n">
        <v>14000</v>
      </c>
    </row>
    <row r="17" spans="1:12">
      <c r="A17" s="4" t="s">
        <v>702</v>
      </c>
      <c r="K17" s="6" t="n">
        <v>9000</v>
      </c>
    </row>
    <row r="18" spans="1:12">
      <c r="A18" s="4" t="s">
        <v>703</v>
      </c>
      <c r="B18" s="4" t="s">
        <v>704</v>
      </c>
    </row>
    <row r="19" spans="1:12">
      <c r="A19" s="4" t="s">
        <v>145</v>
      </c>
    </row>
    <row r="20" spans="1:12">
      <c r="A20" s="3" t="s">
        <v>693</v>
      </c>
    </row>
    <row r="21" spans="1:12">
      <c r="A21" s="4" t="s">
        <v>433</v>
      </c>
      <c r="I21" s="5" t="n">
        <v>5643131</v>
      </c>
    </row>
    <row r="22" spans="1:12">
      <c r="A22" s="4" t="s">
        <v>434</v>
      </c>
      <c r="F22" s="7" t="n">
        <v>13.78</v>
      </c>
      <c r="I22" s="7" t="n">
        <v>13.78</v>
      </c>
    </row>
    <row r="23" spans="1:12">
      <c r="A23" s="4" t="s">
        <v>432</v>
      </c>
      <c r="F23" s="6" t="n">
        <v>32</v>
      </c>
      <c r="G23" s="6" t="n">
        <v>25</v>
      </c>
      <c r="I23" s="6" t="n">
        <v>78000</v>
      </c>
    </row>
    <row r="24" spans="1:12">
      <c r="A24" s="4" t="s">
        <v>439</v>
      </c>
    </row>
    <row r="25" spans="1:12">
      <c r="A25" s="3" t="s">
        <v>693</v>
      </c>
    </row>
    <row r="26" spans="1:12">
      <c r="A26" s="4" t="s">
        <v>433</v>
      </c>
      <c r="I26" s="5" t="n">
        <v>278587</v>
      </c>
    </row>
    <row r="27" spans="1:12">
      <c r="A27" s="4" t="s">
        <v>434</v>
      </c>
      <c r="F27" s="7" t="n">
        <v>13.55</v>
      </c>
      <c r="I27" s="7" t="n">
        <v>13.55</v>
      </c>
    </row>
    <row r="28" spans="1:12">
      <c r="A28" s="4" t="s">
        <v>432</v>
      </c>
      <c r="I28" s="6" t="n">
        <v>4000</v>
      </c>
    </row>
    <row r="29" spans="1:12">
      <c r="A29" s="4" t="s">
        <v>705</v>
      </c>
    </row>
    <row r="30" spans="1:12">
      <c r="A30" s="3" t="s">
        <v>693</v>
      </c>
    </row>
    <row r="31" spans="1:12">
      <c r="A31" s="4" t="s">
        <v>433</v>
      </c>
      <c r="E31" s="5" t="n">
        <v>278587</v>
      </c>
    </row>
    <row r="32" spans="1:12">
      <c r="A32" s="4" t="s">
        <v>434</v>
      </c>
      <c r="E32" s="7" t="n">
        <v>13.55</v>
      </c>
    </row>
    <row r="33" spans="1:12">
      <c r="A33" s="4" t="s">
        <v>432</v>
      </c>
      <c r="E33" s="6" t="n">
        <v>4000</v>
      </c>
    </row>
    <row r="34" spans="1:12">
      <c r="A34" s="4" t="s">
        <v>706</v>
      </c>
    </row>
    <row r="35" spans="1:12">
      <c r="A35" s="3" t="s">
        <v>693</v>
      </c>
    </row>
    <row r="36" spans="1:12">
      <c r="A36" s="4" t="s">
        <v>433</v>
      </c>
      <c r="D36" s="5" t="n">
        <v>285024</v>
      </c>
    </row>
    <row r="37" spans="1:12">
      <c r="A37" s="4" t="s">
        <v>707</v>
      </c>
    </row>
    <row r="38" spans="1:12">
      <c r="A38" s="3" t="s">
        <v>693</v>
      </c>
    </row>
    <row r="39" spans="1:12">
      <c r="A39" s="4" t="s">
        <v>433</v>
      </c>
      <c r="D39" s="5" t="n">
        <v>39485</v>
      </c>
    </row>
    <row r="40" spans="1:12">
      <c r="A40" s="4" t="s">
        <v>434</v>
      </c>
      <c r="D40" s="7" t="n">
        <v>10.9</v>
      </c>
    </row>
    <row r="41" spans="1:12">
      <c r="A41" s="4" t="s">
        <v>432</v>
      </c>
      <c r="D41" s="6" t="n">
        <v>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08</v>
      </c>
      <c r="B1" s="2" t="s">
        <v>1</v>
      </c>
    </row>
    <row r="2" spans="1:2">
      <c r="B2" s="2" t="s">
        <v>709</v>
      </c>
    </row>
    <row r="3" spans="1:2">
      <c r="A3" s="3" t="s">
        <v>248</v>
      </c>
    </row>
    <row r="4" spans="1:2">
      <c r="A4" s="4" t="s">
        <v>710</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2</v>
      </c>
      <c r="D1" s="2" t="s">
        <v>1</v>
      </c>
    </row>
    <row r="2" spans="1:5">
      <c r="B2" s="2" t="s">
        <v>2</v>
      </c>
      <c r="C2" s="2" t="s">
        <v>103</v>
      </c>
      <c r="D2" s="2" t="s">
        <v>2</v>
      </c>
      <c r="E2" s="2" t="s">
        <v>103</v>
      </c>
    </row>
    <row r="3" spans="1:5">
      <c r="A3" s="3" t="s">
        <v>712</v>
      </c>
    </row>
    <row r="4" spans="1:5">
      <c r="A4" s="4" t="s">
        <v>105</v>
      </c>
      <c r="B4" s="6" t="n">
        <v>125301</v>
      </c>
      <c r="C4" s="6" t="n">
        <v>136358</v>
      </c>
      <c r="D4" s="6" t="n">
        <v>274996</v>
      </c>
      <c r="E4" s="6" t="n">
        <v>325395</v>
      </c>
    </row>
    <row r="5" spans="1:5">
      <c r="A5" s="4" t="s">
        <v>109</v>
      </c>
      <c r="B5" s="5" t="n">
        <v>23845</v>
      </c>
      <c r="C5" s="5" t="n">
        <v>24088</v>
      </c>
      <c r="D5" s="5" t="n">
        <v>47897</v>
      </c>
      <c r="E5" s="5" t="n">
        <v>71972</v>
      </c>
    </row>
    <row r="6" spans="1:5">
      <c r="A6" s="4" t="s">
        <v>110</v>
      </c>
      <c r="B6" s="5" t="n">
        <v>18053</v>
      </c>
      <c r="C6" s="5" t="n">
        <v>21213</v>
      </c>
      <c r="D6" s="5" t="n">
        <v>37203</v>
      </c>
      <c r="E6" s="5" t="n">
        <v>40307</v>
      </c>
    </row>
    <row r="7" spans="1:5">
      <c r="A7" s="4" t="s">
        <v>111</v>
      </c>
      <c r="B7" s="5" t="n">
        <v>41811</v>
      </c>
      <c r="C7" s="5" t="n">
        <v>40327</v>
      </c>
      <c r="D7" s="5" t="n">
        <v>95200</v>
      </c>
      <c r="E7" s="5" t="n">
        <v>82082</v>
      </c>
    </row>
    <row r="8" spans="1:5">
      <c r="A8" s="4" t="s">
        <v>713</v>
      </c>
      <c r="B8" s="5" t="n">
        <v>2599</v>
      </c>
      <c r="C8" s="5" t="n">
        <v>7115</v>
      </c>
      <c r="D8" s="5" t="n">
        <v>8899</v>
      </c>
      <c r="E8" s="5" t="n">
        <v>15567</v>
      </c>
    </row>
    <row r="9" spans="1:5">
      <c r="A9" s="4" t="s">
        <v>714</v>
      </c>
      <c r="B9" s="5" t="n">
        <v>86308</v>
      </c>
      <c r="C9" s="5" t="n">
        <v>92743</v>
      </c>
      <c r="D9" s="5" t="n">
        <v>189199</v>
      </c>
      <c r="E9" s="5" t="n">
        <v>209928</v>
      </c>
    </row>
    <row r="10" spans="1:5">
      <c r="A10" s="4" t="s">
        <v>715</v>
      </c>
      <c r="B10" s="5" t="n">
        <v>38993</v>
      </c>
      <c r="C10" s="5" t="n">
        <v>43615</v>
      </c>
      <c r="D10" s="5" t="n">
        <v>85797</v>
      </c>
      <c r="E10" s="5" t="n">
        <v>115467</v>
      </c>
    </row>
    <row r="11" spans="1:5">
      <c r="A11" s="4" t="s">
        <v>716</v>
      </c>
      <c r="B11" s="5" t="n">
        <v>20249</v>
      </c>
      <c r="C11" s="5" t="n">
        <v>-7525</v>
      </c>
      <c r="D11" s="5" t="n">
        <v>7008</v>
      </c>
      <c r="E11" s="5" t="n">
        <v>-22555</v>
      </c>
    </row>
    <row r="12" spans="1:5">
      <c r="A12" s="4" t="s">
        <v>717</v>
      </c>
      <c r="B12" s="5" t="n">
        <v>-67965</v>
      </c>
      <c r="C12" s="5" t="n">
        <v>-13799</v>
      </c>
      <c r="D12" s="5" t="n">
        <v>-84309</v>
      </c>
      <c r="E12" s="5" t="n">
        <v>15526</v>
      </c>
    </row>
    <row r="13" spans="1:5">
      <c r="A13" s="4" t="s">
        <v>125</v>
      </c>
      <c r="B13" s="5" t="n">
        <v>-8723</v>
      </c>
      <c r="C13" s="5" t="n">
        <v>22291</v>
      </c>
      <c r="D13" s="5" t="n">
        <v>8496</v>
      </c>
      <c r="E13" s="5" t="n">
        <v>108438</v>
      </c>
    </row>
    <row r="14" spans="1:5">
      <c r="A14" s="4" t="s">
        <v>718</v>
      </c>
    </row>
    <row r="15" spans="1:5">
      <c r="A15" s="3" t="s">
        <v>712</v>
      </c>
    </row>
    <row r="16" spans="1:5">
      <c r="A16" s="4" t="s">
        <v>105</v>
      </c>
      <c r="B16" s="5" t="n">
        <v>82657</v>
      </c>
      <c r="C16" s="5" t="n">
        <v>116292</v>
      </c>
      <c r="D16" s="5" t="n">
        <v>190024</v>
      </c>
      <c r="E16" s="5" t="n">
        <v>283437</v>
      </c>
    </row>
    <row r="17" spans="1:5">
      <c r="A17" s="4" t="s">
        <v>109</v>
      </c>
      <c r="B17" s="5" t="n">
        <v>23845</v>
      </c>
      <c r="C17" s="5" t="n">
        <v>24088</v>
      </c>
      <c r="D17" s="5" t="n">
        <v>47897</v>
      </c>
      <c r="E17" s="5" t="n">
        <v>71972</v>
      </c>
    </row>
    <row r="18" spans="1:5">
      <c r="A18" s="4" t="s">
        <v>110</v>
      </c>
      <c r="B18" s="5" t="n">
        <v>18053</v>
      </c>
      <c r="C18" s="5" t="n">
        <v>21213</v>
      </c>
      <c r="D18" s="5" t="n">
        <v>37203</v>
      </c>
      <c r="E18" s="5" t="n">
        <v>40307</v>
      </c>
    </row>
    <row r="19" spans="1:5">
      <c r="A19" s="4" t="s">
        <v>111</v>
      </c>
      <c r="B19" s="5" t="n">
        <v>7836</v>
      </c>
      <c r="C19" s="5" t="n">
        <v>20244</v>
      </c>
      <c r="D19" s="5" t="n">
        <v>27620</v>
      </c>
      <c r="E19" s="5" t="n">
        <v>41380</v>
      </c>
    </row>
    <row r="20" spans="1:5">
      <c r="A20" s="4" t="s">
        <v>713</v>
      </c>
      <c r="B20" s="5" t="n">
        <v>6146</v>
      </c>
      <c r="C20" s="5" t="n">
        <v>6737</v>
      </c>
      <c r="D20" s="5" t="n">
        <v>11669</v>
      </c>
      <c r="E20" s="5" t="n">
        <v>14908</v>
      </c>
    </row>
    <row r="21" spans="1:5">
      <c r="A21" s="4" t="s">
        <v>714</v>
      </c>
      <c r="B21" s="5" t="n">
        <v>55880</v>
      </c>
      <c r="C21" s="5" t="n">
        <v>72282</v>
      </c>
      <c r="D21" s="5" t="n">
        <v>124389</v>
      </c>
      <c r="E21" s="5" t="n">
        <v>168567</v>
      </c>
    </row>
    <row r="22" spans="1:5">
      <c r="A22" s="4" t="s">
        <v>715</v>
      </c>
      <c r="B22" s="5" t="n">
        <v>26777</v>
      </c>
      <c r="C22" s="5" t="n">
        <v>44010</v>
      </c>
      <c r="D22" s="5" t="n">
        <v>65635</v>
      </c>
      <c r="E22" s="5" t="n">
        <v>114870</v>
      </c>
    </row>
    <row r="23" spans="1:5">
      <c r="A23" s="4" t="s">
        <v>374</v>
      </c>
    </row>
    <row r="24" spans="1:5">
      <c r="A24" s="3" t="s">
        <v>712</v>
      </c>
    </row>
    <row r="25" spans="1:5">
      <c r="A25" s="4" t="s">
        <v>105</v>
      </c>
      <c r="B25" s="5" t="n">
        <v>42644</v>
      </c>
      <c r="C25" s="5" t="n">
        <v>20066</v>
      </c>
      <c r="D25" s="5" t="n">
        <v>84972</v>
      </c>
      <c r="E25" s="5" t="n">
        <v>41958</v>
      </c>
    </row>
    <row r="26" spans="1:5">
      <c r="A26" s="4" t="s">
        <v>109</v>
      </c>
      <c r="B26" s="5" t="n">
        <v>0</v>
      </c>
      <c r="C26" s="5" t="n">
        <v>0</v>
      </c>
      <c r="D26" s="5" t="n">
        <v>0</v>
      </c>
      <c r="E26" s="5" t="n">
        <v>0</v>
      </c>
    </row>
    <row r="27" spans="1:5">
      <c r="A27" s="4" t="s">
        <v>110</v>
      </c>
      <c r="B27" s="5" t="n">
        <v>0</v>
      </c>
      <c r="C27" s="5" t="n">
        <v>0</v>
      </c>
      <c r="D27" s="5" t="n">
        <v>0</v>
      </c>
      <c r="E27" s="5" t="n">
        <v>0</v>
      </c>
    </row>
    <row r="28" spans="1:5">
      <c r="A28" s="4" t="s">
        <v>111</v>
      </c>
      <c r="B28" s="5" t="n">
        <v>31031</v>
      </c>
      <c r="C28" s="5" t="n">
        <v>20083</v>
      </c>
      <c r="D28" s="5" t="n">
        <v>62456</v>
      </c>
      <c r="E28" s="5" t="n">
        <v>40702</v>
      </c>
    </row>
    <row r="29" spans="1:5">
      <c r="A29" s="4" t="s">
        <v>713</v>
      </c>
      <c r="B29" s="5" t="n">
        <v>708</v>
      </c>
      <c r="C29" s="5" t="n">
        <v>285</v>
      </c>
      <c r="D29" s="5" t="n">
        <v>1383</v>
      </c>
      <c r="E29" s="5" t="n">
        <v>477</v>
      </c>
    </row>
    <row r="30" spans="1:5">
      <c r="A30" s="4" t="s">
        <v>714</v>
      </c>
      <c r="B30" s="5" t="n">
        <v>31739</v>
      </c>
      <c r="C30" s="5" t="n">
        <v>20368</v>
      </c>
      <c r="D30" s="5" t="n">
        <v>63839</v>
      </c>
      <c r="E30" s="5" t="n">
        <v>41179</v>
      </c>
    </row>
    <row r="31" spans="1:5">
      <c r="A31" s="4" t="s">
        <v>715</v>
      </c>
      <c r="B31" s="5" t="n">
        <v>10905</v>
      </c>
      <c r="C31" s="5" t="n">
        <v>-302</v>
      </c>
      <c r="D31" s="5" t="n">
        <v>21133</v>
      </c>
      <c r="E31" s="5" t="n">
        <v>779</v>
      </c>
    </row>
    <row r="32" spans="1:5">
      <c r="A32" s="4" t="s">
        <v>719</v>
      </c>
    </row>
    <row r="33" spans="1:5">
      <c r="A33" s="3" t="s">
        <v>712</v>
      </c>
    </row>
    <row r="34" spans="1:5">
      <c r="A34" s="4" t="s">
        <v>105</v>
      </c>
      <c r="B34" s="5" t="n">
        <v>0</v>
      </c>
      <c r="C34" s="5" t="n">
        <v>0</v>
      </c>
      <c r="D34" s="5" t="n">
        <v>0</v>
      </c>
      <c r="E34" s="5" t="n">
        <v>0</v>
      </c>
    </row>
    <row r="35" spans="1:5">
      <c r="A35" s="4" t="s">
        <v>109</v>
      </c>
      <c r="B35" s="5" t="n">
        <v>0</v>
      </c>
      <c r="C35" s="5" t="n">
        <v>0</v>
      </c>
      <c r="D35" s="5" t="n">
        <v>0</v>
      </c>
      <c r="E35" s="5" t="n">
        <v>0</v>
      </c>
    </row>
    <row r="36" spans="1:5">
      <c r="A36" s="4" t="s">
        <v>110</v>
      </c>
      <c r="B36" s="5" t="n">
        <v>0</v>
      </c>
      <c r="C36" s="5" t="n">
        <v>0</v>
      </c>
      <c r="D36" s="5" t="n">
        <v>0</v>
      </c>
      <c r="E36" s="5" t="n">
        <v>0</v>
      </c>
    </row>
    <row r="37" spans="1:5">
      <c r="A37" s="4" t="s">
        <v>111</v>
      </c>
      <c r="B37" s="5" t="n">
        <v>2944</v>
      </c>
      <c r="C37" s="5" t="n">
        <v>0</v>
      </c>
      <c r="D37" s="5" t="n">
        <v>5124</v>
      </c>
      <c r="E37" s="5" t="n">
        <v>0</v>
      </c>
    </row>
    <row r="38" spans="1:5">
      <c r="A38" s="4" t="s">
        <v>713</v>
      </c>
      <c r="B38" s="5" t="n">
        <v>-4255</v>
      </c>
      <c r="C38" s="5" t="n">
        <v>93</v>
      </c>
      <c r="D38" s="5" t="n">
        <v>-4153</v>
      </c>
      <c r="E38" s="5" t="n">
        <v>182</v>
      </c>
    </row>
    <row r="39" spans="1:5">
      <c r="A39" s="4" t="s">
        <v>714</v>
      </c>
      <c r="B39" s="5" t="n">
        <v>-1311</v>
      </c>
      <c r="C39" s="5" t="n">
        <v>93</v>
      </c>
      <c r="D39" s="5" t="n">
        <v>971</v>
      </c>
      <c r="E39" s="5" t="n">
        <v>182</v>
      </c>
    </row>
    <row r="40" spans="1:5">
      <c r="A40" s="4" t="s">
        <v>715</v>
      </c>
      <c r="B40" s="5" t="n">
        <v>1311</v>
      </c>
      <c r="C40" s="5" t="n">
        <v>-93</v>
      </c>
      <c r="D40" s="5" t="n">
        <v>-971</v>
      </c>
      <c r="E40" s="5" t="n">
        <v>-182</v>
      </c>
    </row>
    <row r="41" spans="1:5">
      <c r="A41" s="4" t="s">
        <v>716</v>
      </c>
      <c r="B41" s="5" t="n">
        <v>20249</v>
      </c>
      <c r="C41" s="5" t="n">
        <v>-7525</v>
      </c>
      <c r="D41" s="5" t="n">
        <v>7008</v>
      </c>
      <c r="E41" s="5" t="n">
        <v>-22555</v>
      </c>
    </row>
    <row r="42" spans="1:5">
      <c r="A42" s="4" t="s">
        <v>717</v>
      </c>
      <c r="B42" s="5" t="n">
        <v>-67965</v>
      </c>
      <c r="C42" s="5" t="n">
        <v>-13799</v>
      </c>
      <c r="D42" s="5" t="n">
        <v>-84309</v>
      </c>
      <c r="E42" s="5" t="n">
        <v>15526</v>
      </c>
    </row>
    <row r="43" spans="1:5">
      <c r="A43" s="4" t="s">
        <v>139</v>
      </c>
    </row>
    <row r="44" spans="1:5">
      <c r="A44" s="3" t="s">
        <v>712</v>
      </c>
    </row>
    <row r="45" spans="1:5">
      <c r="A45" s="4" t="s">
        <v>105</v>
      </c>
      <c r="B45" s="5" t="n">
        <v>66757</v>
      </c>
      <c r="C45" s="5" t="n">
        <v>87004</v>
      </c>
      <c r="D45" s="5" t="n">
        <v>143102</v>
      </c>
      <c r="E45" s="5" t="n">
        <v>223880</v>
      </c>
    </row>
    <row r="46" spans="1:5">
      <c r="A46" s="4" t="s">
        <v>720</v>
      </c>
    </row>
    <row r="47" spans="1:5">
      <c r="A47" s="3" t="s">
        <v>712</v>
      </c>
    </row>
    <row r="48" spans="1:5">
      <c r="A48" s="4" t="s">
        <v>105</v>
      </c>
      <c r="B48" s="5" t="n">
        <v>66757</v>
      </c>
      <c r="C48" s="5" t="n">
        <v>87004</v>
      </c>
      <c r="D48" s="5" t="n">
        <v>143102</v>
      </c>
      <c r="E48" s="5" t="n">
        <v>223880</v>
      </c>
    </row>
    <row r="49" spans="1:5">
      <c r="A49" s="4" t="s">
        <v>721</v>
      </c>
    </row>
    <row r="50" spans="1:5">
      <c r="A50" s="3" t="s">
        <v>712</v>
      </c>
    </row>
    <row r="51" spans="1:5">
      <c r="A51" s="4" t="s">
        <v>105</v>
      </c>
      <c r="B51" s="5" t="n">
        <v>0</v>
      </c>
      <c r="C51" s="5" t="n">
        <v>0</v>
      </c>
      <c r="D51" s="5" t="n">
        <v>0</v>
      </c>
      <c r="E51" s="5" t="n">
        <v>0</v>
      </c>
    </row>
    <row r="52" spans="1:5">
      <c r="A52" s="4" t="s">
        <v>722</v>
      </c>
    </row>
    <row r="53" spans="1:5">
      <c r="A53" s="3" t="s">
        <v>712</v>
      </c>
    </row>
    <row r="54" spans="1:5">
      <c r="A54" s="4" t="s">
        <v>105</v>
      </c>
      <c r="B54" s="5" t="n">
        <v>0</v>
      </c>
      <c r="C54" s="5" t="n">
        <v>0</v>
      </c>
      <c r="D54" s="5" t="n">
        <v>0</v>
      </c>
      <c r="E54" s="5" t="n">
        <v>0</v>
      </c>
    </row>
    <row r="55" spans="1:5">
      <c r="A55" s="4" t="s">
        <v>140</v>
      </c>
    </row>
    <row r="56" spans="1:5">
      <c r="A56" s="3" t="s">
        <v>712</v>
      </c>
    </row>
    <row r="57" spans="1:5">
      <c r="A57" s="4" t="s">
        <v>105</v>
      </c>
      <c r="B57" s="5" t="n">
        <v>53394</v>
      </c>
      <c r="C57" s="5" t="n">
        <v>42967</v>
      </c>
      <c r="D57" s="5" t="n">
        <v>120741</v>
      </c>
      <c r="E57" s="5" t="n">
        <v>89234</v>
      </c>
    </row>
    <row r="58" spans="1:5">
      <c r="A58" s="4" t="s">
        <v>723</v>
      </c>
    </row>
    <row r="59" spans="1:5">
      <c r="A59" s="3" t="s">
        <v>712</v>
      </c>
    </row>
    <row r="60" spans="1:5">
      <c r="A60" s="4" t="s">
        <v>105</v>
      </c>
      <c r="B60" s="5" t="n">
        <v>10750</v>
      </c>
      <c r="C60" s="5" t="n">
        <v>22901</v>
      </c>
      <c r="D60" s="5" t="n">
        <v>35769</v>
      </c>
      <c r="E60" s="5" t="n">
        <v>47276</v>
      </c>
    </row>
    <row r="61" spans="1:5">
      <c r="A61" s="4" t="s">
        <v>724</v>
      </c>
    </row>
    <row r="62" spans="1:5">
      <c r="A62" s="3" t="s">
        <v>712</v>
      </c>
    </row>
    <row r="63" spans="1:5">
      <c r="A63" s="4" t="s">
        <v>105</v>
      </c>
      <c r="B63" s="5" t="n">
        <v>42644</v>
      </c>
      <c r="C63" s="5" t="n">
        <v>20066</v>
      </c>
      <c r="D63" s="5" t="n">
        <v>84972</v>
      </c>
      <c r="E63" s="5" t="n">
        <v>41958</v>
      </c>
    </row>
    <row r="64" spans="1:5">
      <c r="A64" s="4" t="s">
        <v>725</v>
      </c>
    </row>
    <row r="65" spans="1:5">
      <c r="A65" s="3" t="s">
        <v>712</v>
      </c>
    </row>
    <row r="66" spans="1:5">
      <c r="A66" s="4" t="s">
        <v>105</v>
      </c>
      <c r="B66" s="5" t="n">
        <v>0</v>
      </c>
      <c r="C66" s="5" t="n">
        <v>0</v>
      </c>
      <c r="D66" s="5" t="n">
        <v>0</v>
      </c>
      <c r="E66" s="5" t="n">
        <v>0</v>
      </c>
    </row>
    <row r="67" spans="1:5">
      <c r="A67" s="4" t="s">
        <v>141</v>
      </c>
    </row>
    <row r="68" spans="1:5">
      <c r="A68" s="3" t="s">
        <v>712</v>
      </c>
    </row>
    <row r="69" spans="1:5">
      <c r="A69" s="4" t="s">
        <v>105</v>
      </c>
      <c r="B69" s="5" t="n">
        <v>5150</v>
      </c>
      <c r="C69" s="5" t="n">
        <v>6387</v>
      </c>
      <c r="D69" s="5" t="n">
        <v>11153</v>
      </c>
      <c r="E69" s="5" t="n">
        <v>12281</v>
      </c>
    </row>
    <row r="70" spans="1:5">
      <c r="A70" s="4" t="s">
        <v>726</v>
      </c>
    </row>
    <row r="71" spans="1:5">
      <c r="A71" s="3" t="s">
        <v>712</v>
      </c>
    </row>
    <row r="72" spans="1:5">
      <c r="A72" s="4" t="s">
        <v>105</v>
      </c>
      <c r="B72" s="5" t="n">
        <v>5150</v>
      </c>
      <c r="C72" s="5" t="n">
        <v>6387</v>
      </c>
      <c r="D72" s="5" t="n">
        <v>11153</v>
      </c>
      <c r="E72" s="5" t="n">
        <v>12281</v>
      </c>
    </row>
    <row r="73" spans="1:5">
      <c r="A73" s="4" t="s">
        <v>727</v>
      </c>
    </row>
    <row r="74" spans="1:5">
      <c r="A74" s="3" t="s">
        <v>712</v>
      </c>
    </row>
    <row r="75" spans="1:5">
      <c r="A75" s="4" t="s">
        <v>105</v>
      </c>
      <c r="B75" s="5" t="n">
        <v>0</v>
      </c>
      <c r="C75" s="5" t="n">
        <v>0</v>
      </c>
      <c r="D75" s="5" t="n">
        <v>0</v>
      </c>
      <c r="E75" s="5" t="n">
        <v>0</v>
      </c>
    </row>
    <row r="76" spans="1:5">
      <c r="A76" s="4" t="s">
        <v>728</v>
      </c>
    </row>
    <row r="77" spans="1:5">
      <c r="A77" s="3" t="s">
        <v>712</v>
      </c>
    </row>
    <row r="78" spans="1:5">
      <c r="A78" s="4" t="s">
        <v>105</v>
      </c>
      <c r="B78" s="6" t="n">
        <v>0</v>
      </c>
      <c r="C78" s="6" t="n">
        <v>0</v>
      </c>
      <c r="D78" s="6" t="n">
        <v>0</v>
      </c>
      <c r="E7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202</v>
      </c>
    </row>
    <row r="4" spans="1:2">
      <c r="A4" s="4" t="s">
        <v>105</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5:09:20Z</dcterms:created>
  <dcterms:modified xmlns:dcterms="http://purl.org/dc/terms/" xmlns:xsi="http://www.w3.org/2001/XMLSchema-instance" xsi:type="dcterms:W3CDTF">2019-08-08T15:09:20Z</dcterms:modified>
</cp:coreProperties>
</file>